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Small To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00">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1,
		2015</t>
  </si>
  <si>
    <t>Jul. 01, 2015</t>
  </si>
  <si>
    <t>SUPPLEMENT TO THE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mp;B Mid Cap Value Fund
Annual Fund Operating Expenses (expenses that you pay each year as a percentage of the value of your investment) 1
Class A
Class B
Class C
Management Fees 2
0.75%
0.75%
0.75%
Distribution (12b-1) Fees
0.00%
0.75%
0.75%
Other Expenses
0.55%
0.55%
0.55%
Acquired Fund Fees and Expenses
0.01%
0.01%
0.01%
Total Annual Fund Operating Expenses
1.31%
2.06%
2.06%
Fee Waivers
0.10%
0.10%
0.10%
Total Annual Fund Operating Expenses After Fee Waiver 3
1.21%
1.96%
1.96%
1.
Expenses have been adjusted as necessary from amounts incurred during the Fund's most recent fiscal year to reflect current fees and expenses.
2.
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Operating Expenses After Fee Waiver at 1.20% for Class A, 1.95% for Class B and 1.95% for Class C. Brokerage commissions, stamp duty fees, interest, taxes, acquired fund fees and expenses, and extraordinary expenses are excluded from the cap. Effective February 1, 2016, the Adviser has contractually committed through January 31, 2017, to waive fees and/or reimburse expenses to the extent necessary to cap the Fund's Total Annual Fund Operating Expenses After Fee Waiver at 1.25% for Class A, 2.00% for Class B and 2.00% for Class C. After this time, the cap may be increased or the commitment to maintain the cap may be terminated only with the approval of the Board of Trustees. Common Stock Fund
Annual Fund Operating Expenses (expenses that you pay each year as a percentage of the value of your investment) 1
Class A
Class B
Class C
Management Fees 2
0.75%
0.75%
0.75%
Distribution (12b-1) Fees
0.00%
0.75%
0.75%
Other Expenses
0.49%
0.49%
0.49%
Acquired Fund Fees and Expenses
0.01%
0.01%
0.01%
Total Annual Fund Operating Expenses
1.25%
2.00%
2.00%
Fee Waivers
0.00%
0.00%
0.00%
Total Annual Fund Operating Expenses After Fee Waiver 3
1.25%
2.00%
2.00%
1.
Expenses have been adjusted as necessary from amounts incurred during the Fund's most recent fiscal year to reflect current fees and expenses.
2.
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1.26% for Class A, 2.01% for Class B, and 2.01%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scovery Fund
Annual Fund Operating Expenses (expenses that you pay each year as a percentage of the value of your investment) 1
Class A
Class C
Management Fees 2
0.71%
0.71%
Distribution (12b-1) Fees
0.00%
0.75%
Other Expenses
0.49%
0.49%
Total Annual Fund Operating Expenses
1.20%
1.95%
Fee Waivers
0.00%
0.00%
Total Annual Fund Operating Expenses After Fee Waiver 3
1.20%
1.95%
1.
Expenses have been adjusted as necessary from amounts incurred during the Fund's most recent fiscal year to reflect current fees and expenses.
2.
The management fee is 0.6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1.22% for Class A and 1.9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nterprise Fund
Annual Fund Operating Expenses (expenses that you pay each year as a percentage of the value of your investment) 1
Class A
Class B
Class C
Management Fees 2
0.74%
0.74%
0.74%
Distribution (12b-1) Fees
0.00%
0.75%
0.75%
Other Expenses
0.50%
0.50%
0.50%
Total Annual Fund Operating Expenses
1.24%
1.99%
1.99%
Fee Waivers
0.06%
0.06%
0.06%
Total Annual Fund Operating Expenses After Fee Waiver 3
1.18%
1.93%
1.93%
1.
Expenses have been adjusted as necessary from amounts incurred during the Fund's most recent fiscal year to reflect current fees and expenses.
2.
The management fee is 0.6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Opportunity Fund
Annual Fund Operating Expenses (expenses that you pay each year as a percentage of the value of your investment) 1
Class A
Class B
Class C
Management Fees 2
0.72%
0.72%
0.72%
Distribution (12b-1) Fees
0.00%
0.75%
0.75%
Other Expenses
0.49%
0.49%
0.49%
Acquired Fund Fees and Expenses
0.01%
0.01%
0.01%
Total Annual Fund Operating Expenses
1.22%
1.97%
1.97%
Fee Waivers
0.00%
0.00%
0.00%
Total Annual Fund Operating Expenses After Fee Waiver 3
1.22%
1.97%
1.97%
1.
Expenses have been adjusted as necessary from amounts incurred during the Fund's most recent fiscal year to reflect current fees and expenses.
2.
The management fee is 0.67%,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1.21% for Class A, 1.96% for Class B, and 1.9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pecial Mid Cap Value Fund
Annual Fund Operating Expenses (expenses that you pay each year as a percentage of the value of your investment) 1
Class A
Class C
Management Fees 2
0.74%
0.74%
Distribution (12b-1) Fees
0.00%
0.75%
Other Expenses
0.49%
0.49%
Acquired Fund Fees and Expenses
0.01%
0.01%
Total Annual Fund Operating Expenses
1.24%
1.99%
Fee Waivers
0.00%
0.00%
Total Annual Fund Operating Expenses After Fee Waiver 3
1.24%
1.99%
1.
Expenses have been adjusted as necessary from amounts incurred during the Fund's most recent fiscal year to reflect current fees and expenses.
2.
The management fee is 0.6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1.25% for Class A and 2.0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C&amp;B Mid Cap Value Fund
Assuming Redemption at End of Period
Assuming No Redemption
After:
Class A
Class B
Class C
Class B
Class C
1 Year
$691
$699
$299
$199
$199
3 Years
$957
$936
$636
$636
$636
5 Years
$1,243
$1,299
$1,099
$1,099
$1,099
10 Years
$2,055
$2,099
$2,382
$2,099
$2,382 Common Stock Fund
Assuming Redemption at End of Period
Assuming No Redemption
After:
Class A
Class B
Class C
Class B
Class C
1 Year
$95
$703
$303
$203
$203
3 Years
$949
$927
$627
$627
$627
5 Years
$1,222
$1,278
$1,078
$1,078
$1,078
10 Years
$1,999
$2,043
$2,327
$2,043
$2,327 Discovery Fund
Assuming Redemption at End of Period
Assuming No Redemption
After:
Class A
Class C
Class C
1 Year
$690
$298
$198
3 Years
$934
$612
$612
5 Years
$1,197
$1,052
$1,052
10 Years
$1,946
$2,275
$2,275 Enterprise Fund
Assuming Redemption at End of Period
Assuming No Redemption
After:
Class A
Class B
Class C
Class B
Class C
1 Year
$688
$696
$296
$196
$196
3 Years
$940
$919
$619
$619
$619
5 Years
$1,211
$1,267
$1,067
$1,067
$1,067
10 Years
$1,984
$2,027
$2,312
$2,027
$2,312 Opportunity Fund
Assuming Redemption at End of Period
Assuming No Redemption
After:
Class A
Class B
Class C
Class B
Class C
1 Year
$692
$700
$300
$200
$200
3 Years
$940
$918
$618
$618
$618
5 Years
$1,207
$1,262
$1,062
$1,062
$1,062
10 Years
$1,967
$2,011
$2,296
$2,011
$2,296 Special Mid Cap Value Fund
Assuming Redemption at End of Period
Assuming No Redemption
After:
Class A
Class C
Class C
1 Year
$694
$302
$202
3 Years
$946
$624
$624
5 Years
$1,217
$1,073
$1,073
10 Years
$1,989
$2,317
$2,317
SUPPLEMENT TO THE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mp;B Mid Cap Value Fund
Annual Fund Operating Expenses (expenses that you pay each year as a percentage of the value of your investment) 1
Management Fees 2
0.75%
Distribution (12b-1) Fees
0.00%
Other Expenses
0.47%
Acquired Fund Fees and Expenses
0.01%
Total Annual Fund Operating Expenses
1.23%
Fee Waivers
0.07%
Total Annual Fund Operating Expenses After Fee Waiver 3
1.16%
1.
Expenses have been adjusted as necessary from amounts incurred during the Fund's most recent fiscal year to reflect current fees and expenses.
2.
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1.1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Common Stock Fund
Annual Fund Operating Expenses (expenses that you pay each year as a percentage of the value of your investment) 1
Management Fees 2
0.75%
Distribution (12b-1) Fees
0.00%
Other Expenses
0.41%
Acquired Fund Fees and Expenses
0.01%
Total Annual Fund Operating Expenses
1.17%
Fee Waivers
0.06%
Total Annual Fund Operating Expenses After Fee Waiver 3
1.11%
1.
Expenses have been adjusted as necessary from amounts incurred during the Fund's most recent fiscal year to reflect current fees and expenses.
2.
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1.1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scovery Fund
Annual Fund Operating Expenses (expenses that you pay each year as a percentage of the value of your investment) 1
Management Fees 2
0.71%
Distribution (12b-1) Fees
0.00%
Other Expenses
0.41%
Total Annual Fund Operating Expenses
1.12%
Fee Waivers
0.00%
Total Annual Fund Operating Expenses After Fee Waiver 3
1.12%
1.
Expenses have been adjusted as necessary from amounts incurred during the Fund's most recent fiscal year to reflect current fees and expenses.
2.
The management fee is 0.6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1.1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nterprise Fund
Annual Fund Operating Expenses (expenses that you pay each year as a percentage of the value of your investment) 1
Management Fees 2
0.74%
Distribution (12b-1) Fees
0.00%
Other Expenses
0.42%
Total Annual Fund Operating Expenses
1.16%
Fee Waivers
0.06%
Total Annual Fund Operating Expenses After Fee Waiver 3
1.10%
1.
Expenses have been adjusted as necessary from amounts incurred during the Fund's most recent fiscal year to reflect current fees and expenses.
2.
The management fee is 0.6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Opportunity Fund
Annual Fund Operating Expenses (expenses that you pay each year as a percentage of the value of your investment) 1
Management Fees 2
0.72%
Distribution (12b-1) Fees
0.00%
Other Expenses
0.41%
Acquired Fund Fees and Expenses
0.01%
Total Annual Fund Operating Expenses
1.14%
Fee Waivers
0.13%
Total Annual Fund Operating Expenses After Fee Waiver 3
1.01%
1.
Expenses have been adjusted as necessary from amounts incurred during the Fund's most recent fiscal year to reflect current fees and expenses.
2.
The management fee is 0.67%,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1.0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pecial Mid Cap Value Fund
Annual Fund Operating Expenses (expenses that you pay each year as a percentage of the value of your investment) 1
Management Fees 2
0.74%
Distribution (12b-1) Fees
0.00%
Other Expenses
0.41%
Acquired Fund Fees and Expenses
0.01%
Total Annual Fund Operating Expenses
1.16%
Fee Waivers
0.01%
Total Annual Fund Operating Expenses After Fee Waiver 3
1.15%
1.
Expenses have been adjusted as necessary from amounts incurred during the Fund's most recent fiscal year to reflect current fees and expenses.
2.
The management fee is 0.6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1.14%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C&amp;B Mid Cap Value Fund
After:
1 Year
$118
3 Years
$381
5 Years
$665
10 Years
$1,472 Common Stock Fund
After:
1 Year
$113
3 Years
$366
5 Years
$638
10 Years
$1,415 Discovery Fund
After:
1 Year
$114
3 Years
$356
5 Years
$617
10 Years
$1,363 Enterprise Fund
After:
1 Year
$112
3 Years
$363
5 Years
$633
10 Years
$1,404 Opportunity Fund
After:
1 Year
$103
3 Years
$349
5 Years
$615
10 Years
$1,375 Special Mid Cap Value Fund
After:
1 Year
$117
3 Years
$367
5 Years
$637
10 Years
$1,408
SUPPLEMENT TO THE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mp;B Mid Cap Value Fund
Annual Fund Operating Expenses (expenses that you pay each year as a percentage of the value of your investment) 1
Management Fees 2
0.75%
Distribution (12b-1) Fees
0.00%
Other Expenses
0.22%
Acquired Fund Fees and Expenses
0.01%
Total Annual Fund Operating Expenses
0.98%
Fee Waivers
0.07%
Total Annual Fund Operating Expenses After Fee Waiver 3
0.91%
1.
Expenses have been adjusted as necessary from amounts incurred during the Fund's most recent fiscal year to reflect current fees and expenses.
2.
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0.9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Common Stock Fund
Annual Fund Operating Expenses (expenses that you pay each year as a percentage of the value of your investment) 1
Management Fees 2
0.75%
Distribution (12b-1) Fees
0.00%
Other Expenses
0.16%
Acquired Fund Fees and Expenses
0.01%
Total Annual Fund Operating Expenses
0.92%
Fee Waivers
0.06%
Total Annual Fund Operating Expenses After Fee Waiver 3
0.86%
1.
Expenses have been adjusted as necessary from amounts incurred during the Fund's most recent fiscal year to reflect current fees and expenses.
2.
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0.8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scovery Fund
Annual Fund Operating Expenses (expenses that you pay each year as a percentage of the value of your investment) 1
Management Fees 2
0.71%
Distribution (12b-1) Fees
0.00%
Other Expenses
0.16%
Total Annual Fund Operating Expenses
0.87%
Fee Waivers
0.00%
Total Annual Fund Operating Expenses After Fee Waiver 3
0.87%
1.
Expenses have been adjusted as necessary from amounts incurred during the Fund's most recent fiscal year to reflect current fees and expenses.
2.
The management fee is 0.6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0.89%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nterprise Fund
Annual Fund Operating Expenses (expenses that you pay each year as a percentage of the value of your investment) 1
Management Fees 2
0.74%
Distribution (12b-1) Fees
0.00%
Other Expenses
0.17%
Total Annual Fund Operating Expenses
0.91%
Fee Waivers
0.06%
Total Annual Fund Operating Expenses After Fee Waiver 3
0.85%
1.
Expenses have been adjusted as necessary from amounts incurred during the Fund's most recent fiscal year to reflect current fees and expenses.
2.
The management fee is 0.6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Opportunity Fund
Annual Fund Operating Expenses (expenses that you pay each year as a percentage of the value of your investment) 1
Management Fees 2
0.72%
Distribution (12b-1) Fees
0.00%
Other Expenses
0.16%
Acquired Fund Fees and Expenses
0.01%
Total Annual Fund Operating Expenses
0.89%
Fee Waivers
0.13%
Total Annual Fund Operating Expenses After Fee Waiver 3
0.76%
1.
Expenses have been adjusted as necessary from amounts incurred during the Fund's most recent fiscal year to reflect current fees and expenses.
2.
The management fee is 0.67%,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7, to waive fees and/or reimburse expenses to the extent necessary to cap the Fund's Total Annual Fund Operating Expenses After Fee Waiver at 0.7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pecial Mid Cap Value Fund
Annual Fund Operating Expenses (expenses that you pay each year as a percentage of the value of your investment) 1
Management Fees 2
0.74%
Distribution (12b-1) Fees
0.00%
Other Expenses
0.16%
Acquired Fund Fees and Expenses
0.01%
Total Annual Fund Operating Expenses
0.91%
Fee Waivers
0.03%
Total Annual Fund Operating Expenses After Fee Waiver 3
0.88%
1.
Expenses have been adjusted as necessary from amounts incurred during the Fund's most recent fiscal year to reflect current fees and expenses.
2.
The management fee is 0.6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0.87%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C&amp;B Mid Cap Value Fund
After:
1 Year
$93
3 Years
$305
5 Years
$535
10 Years
$1,195 Common Stock Fund
After:
1 Year
$88
3 Years
$287
5 Years
$503
10 Years
$1,126 Discovery Fund
After:
1 Year
$89
3 Years
$278
5 Years
$482
10 Years
$1,073 Enterprise Fund
After:
1 Year
$87
3 Years
$284
5 Years
$498
10 Years
$1,114 Opportunity Fund
After:
1 Year
$78
3 Years
$271
5 Years
$480
10 Years
$1,084 Special Mid Cap Value Fund
After:
1 Year
$90
3 Years
$287
5 Years
$501
10 Years
$1,117
SUPPLEMENT TO THE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C&amp;B Mid Cap Value Fund
Annual Fund Operating Expenses (expenses that you pay each year as a percentage of the value of your investment) 1
Management Fees 2
0.75%
Distribution (12b-1) Fees
0.00%
Other Expenses
0.66%
Acquired Fund Fees and Expenses
0.01%
Total Annual Fund Operating Expenses
1.42%
Fee Waivers
0.16%
Total Annual Fund Operating Expenses After Fee Waiver 3
1.26%
1.
Expenses have been adjusted as necessary from amounts incurred during the Fund's most recent fiscal year to reflect current fees and expenses.
2.
The manag</t>
  </si>
  <si>
    <t>Supplement Text Block</t>
  </si>
  <si>
    <t>wfasmlmidcapf-20150701_SupplementTextBlock</t>
  </si>
  <si>
    <t>(Classes A, B and C) | Wells Fargo Advantage C&amp;B Mid Cap Value Fund</t>
  </si>
  <si>
    <t>Operating Expenses Caption [Text]</t>
  </si>
  <si>
    <t>[1]</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January 31, 2016</t>
  </si>
  <si>
    <t>Expenses Restated to Reflect Current [Text]</t>
  </si>
  <si>
    <t>rr_ExpensesRestatedToReflectCurrent</t>
  </si>
  <si>
    <t>Expenses have been adjusted as necessary from amounts incurred during the Fund's most recent fiscal year to reflect current fees and expenses.</t>
  </si>
  <si>
    <t>Expense Example by, Year, Caption [Text]</t>
  </si>
  <si>
    <t>rr_ExpenseExampleByYearCaption</t>
  </si>
  <si>
    <t xml:space="preserve">Assuming Redemption at End of Period </t>
  </si>
  <si>
    <t>Expense Example, No Redemption, By Year, Caption [Text]</t>
  </si>
  <si>
    <t>rr_ExpenseExampleNoRedemptionByYearCaption</t>
  </si>
  <si>
    <t>Assuming No Redemption</t>
  </si>
  <si>
    <t>(Classes A, B and C) | Wells Fargo Advantage C&amp;B Mid Cap Value Fund | Class A</t>
  </si>
  <si>
    <t>Management Fees</t>
  </si>
  <si>
    <t>[2]</t>
  </si>
  <si>
    <t>rr_ManagementFeesOverAssets</t>
  </si>
  <si>
    <t>0.75%</t>
  </si>
  <si>
    <t>Distribution (12b-1) Fees</t>
  </si>
  <si>
    <t>rr_DistributionAndService12b1FeesOverAssets</t>
  </si>
  <si>
    <t xml:space="preserve">none
				</t>
  </si>
  <si>
    <t>Other Expenses</t>
  </si>
  <si>
    <t>rr_OtherExpensesOverAssets</t>
  </si>
  <si>
    <t>0.55%</t>
  </si>
  <si>
    <t>Acquired Fund Fees and Expenses</t>
  </si>
  <si>
    <t>rr_AcquiredFundFeesAndExpensesOverAssets</t>
  </si>
  <si>
    <t>0.01%</t>
  </si>
  <si>
    <t>Total Annual Fund Operating Expenses</t>
  </si>
  <si>
    <t>rr_ExpensesOverAssets</t>
  </si>
  <si>
    <t>1.31%</t>
  </si>
  <si>
    <t>Fee Waivers</t>
  </si>
  <si>
    <t>rr_FeeWaiverOrReimbursementOverAssets</t>
  </si>
  <si>
    <t>0.10%</t>
  </si>
  <si>
    <t>Total Annual Fund Operating Expenses After Fee Waiver</t>
  </si>
  <si>
    <t>[3]</t>
  </si>
  <si>
    <t>rr_NetExpensesOverAssets</t>
  </si>
  <si>
    <t>1.2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lasses A, B and C) | Wells Fargo Advantage C&amp;B Mid Cap Value Fund | Class B</t>
  </si>
  <si>
    <t>2.06%</t>
  </si>
  <si>
    <t>1.9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es A, B and C) | Wells Fargo Advantage C&amp;B Mid Cap Value Fund | Class C</t>
  </si>
  <si>
    <t>(Classes A, B and C) | Wells Fargo Advantage Common Stock Fund</t>
  </si>
  <si>
    <t>January 31, 2017</t>
  </si>
  <si>
    <t>(Classes A, B and C) | Wells Fargo Advantage Common Stock Fund | Class A</t>
  </si>
  <si>
    <t>[4]</t>
  </si>
  <si>
    <t>0.49%</t>
  </si>
  <si>
    <t>1.25%</t>
  </si>
  <si>
    <t>[5]</t>
  </si>
  <si>
    <t>(Classes A, B and C) | Wells Fargo Advantage Common Stock Fund | Class B</t>
  </si>
  <si>
    <t>2.00%</t>
  </si>
  <si>
    <t>(Classes A, B and C) | Wells Fargo Advantage Common Stock Fund | Class C</t>
  </si>
  <si>
    <t>(Classes A, B and C) | Wells Fargo Advantage Discovery Fund</t>
  </si>
  <si>
    <t>(Classes A, B and C) | Wells Fargo Advantage Discovery Fund | Class A</t>
  </si>
  <si>
    <t>[6]</t>
  </si>
  <si>
    <t>0.71%</t>
  </si>
  <si>
    <t>1.20%</t>
  </si>
  <si>
    <t>[7]</t>
  </si>
  <si>
    <t>(Classes A, B and C) | Wells Fargo Advantage Discovery Fund | Class C</t>
  </si>
  <si>
    <t>1.95%</t>
  </si>
  <si>
    <t>(Classes A, B and C) | Wells Fargo Advantage Enterprise Fund</t>
  </si>
  <si>
    <t>(Classes A, B and C) | Wells Fargo Advantage Enterprise Fund | Class A</t>
  </si>
  <si>
    <t>[8]</t>
  </si>
  <si>
    <t>0.74%</t>
  </si>
  <si>
    <t>0.50%</t>
  </si>
  <si>
    <t>1.24%</t>
  </si>
  <si>
    <t>0.06%</t>
  </si>
  <si>
    <t>[9]</t>
  </si>
  <si>
    <t>1.18%</t>
  </si>
  <si>
    <t>(Classes A, B and C) | Wells Fargo Advantage Enterprise Fund | Class B</t>
  </si>
  <si>
    <t>1.99%</t>
  </si>
  <si>
    <t>1.93%</t>
  </si>
  <si>
    <t>(Classes A, B and C) | Wells Fargo Advantage Enterprise Fund | Class C</t>
  </si>
  <si>
    <t>(Classes A, B and C) | Wells Fargo Advantage Opportunity Fund</t>
  </si>
  <si>
    <t>(Classes A, B and C) | Wells Fargo Advantage Opportunity Fund | Class A</t>
  </si>
  <si>
    <t>[10]</t>
  </si>
  <si>
    <t>0.72%</t>
  </si>
  <si>
    <t>1.22%</t>
  </si>
  <si>
    <t>[11]</t>
  </si>
  <si>
    <t>(Classes A, B and C) | Wells Fargo Advantage Opportunity Fund | Class B</t>
  </si>
  <si>
    <t>1.97%</t>
  </si>
  <si>
    <t>(Classes A, B and C) | Wells Fargo Advantage Opportunity Fund | Class C</t>
  </si>
  <si>
    <t>(Classes A, B and C) | Wells Fargo Advantage Special Mid Cap Value Fund</t>
  </si>
  <si>
    <t>(Classes A, B and C) | Wells Fargo Advantage Special Mid Cap Value Fund | Class A</t>
  </si>
  <si>
    <t>[12]</t>
  </si>
  <si>
    <t>[13]</t>
  </si>
  <si>
    <t>(Classes A, B and C) | Wells Fargo Advantage Special Mid Cap Value Fund | Class C</t>
  </si>
  <si>
    <t>(Administrator Class) | Wells Fargo Advantage C&amp;B Mid Cap Value Fund</t>
  </si>
  <si>
    <t>[14]</t>
  </si>
  <si>
    <t>(Administrator Class) | Wells Fargo Advantage C&amp;B Mid Cap Value Fund | Administrator Class</t>
  </si>
  <si>
    <t>[15]</t>
  </si>
  <si>
    <t>0.47%</t>
  </si>
  <si>
    <t>1.23%</t>
  </si>
  <si>
    <t>0.07%</t>
  </si>
  <si>
    <t>[16]</t>
  </si>
  <si>
    <t>1.16%</t>
  </si>
  <si>
    <t>(Administrator Class) | Wells Fargo Advantage Common Stock Fund</t>
  </si>
  <si>
    <t>(Administrator Class) | Wells Fargo Advantage Common Stock Fund | Administrator Class</t>
  </si>
  <si>
    <t>[17]</t>
  </si>
  <si>
    <t>0.41%</t>
  </si>
  <si>
    <t>1.17%</t>
  </si>
  <si>
    <t>[18]</t>
  </si>
  <si>
    <t>1.11%</t>
  </si>
  <si>
    <t>(Administrator Class) | Wells Fargo Advantage Discovery Fund</t>
  </si>
  <si>
    <t>(Administrator Class) | Wells Fargo Advantage Discovery Fund | Administrator Class</t>
  </si>
  <si>
    <t>[19]</t>
  </si>
  <si>
    <t>1.12%</t>
  </si>
  <si>
    <t>[20]</t>
  </si>
  <si>
    <t>(Administrator Class) | Wells Fargo Advantage Enterprise Fund</t>
  </si>
  <si>
    <t>(Administrator Class) | Wells Fargo Advantage Enterprise Fund | Administrator Class</t>
  </si>
  <si>
    <t>[21]</t>
  </si>
  <si>
    <t>0.42%</t>
  </si>
  <si>
    <t>[22]</t>
  </si>
  <si>
    <t>1.10%</t>
  </si>
  <si>
    <t>(Administrator Class) | Wells Fargo Advantage Opportunity Fund</t>
  </si>
  <si>
    <t>(Administrator Class) | Wells Fargo Advantage Opportunity Fund | Administrator Class</t>
  </si>
  <si>
    <t>[23]</t>
  </si>
  <si>
    <t>1.14%</t>
  </si>
  <si>
    <t>0.13%</t>
  </si>
  <si>
    <t>[24]</t>
  </si>
  <si>
    <t>1.01%</t>
  </si>
  <si>
    <t>(Administrator Class) | Wells Fargo Advantage Special Mid Cap Value Fund</t>
  </si>
  <si>
    <t>(Administrator Class) | Wells Fargo Advantage Special Mid Cap Value Fund | Administrator Class</t>
  </si>
  <si>
    <t>[25]</t>
  </si>
  <si>
    <t>[26]</t>
  </si>
  <si>
    <t>1.15%</t>
  </si>
  <si>
    <t>(Institutional Class) | Wells Fargo Advantage C&amp;B Mid Cap Value Fund</t>
  </si>
  <si>
    <t>[27]</t>
  </si>
  <si>
    <t>(Institutional Class) | Wells Fargo Advantage C&amp;B Mid Cap Value Fund | Institutional Class</t>
  </si>
  <si>
    <t>[28]</t>
  </si>
  <si>
    <t>0.22%</t>
  </si>
  <si>
    <t>0.98%</t>
  </si>
  <si>
    <t>[29]</t>
  </si>
  <si>
    <t>0.91%</t>
  </si>
  <si>
    <t>(Institutional Class) | Wells Fargo Advantage Common Stock Fund</t>
  </si>
  <si>
    <t>(Institutional Class) | Wells Fargo Advantage Common Stock Fund | Institutional Class</t>
  </si>
  <si>
    <t>[30]</t>
  </si>
  <si>
    <t>0.16%</t>
  </si>
  <si>
    <t>0.92%</t>
  </si>
  <si>
    <t>[31]</t>
  </si>
  <si>
    <t>0.86%</t>
  </si>
  <si>
    <t>(Institutional Class) | Wells Fargo Advantage Discovery Fund</t>
  </si>
  <si>
    <t>(Institutional Class) | Wells Fargo Advantage Discovery Fund | Institutional Class</t>
  </si>
  <si>
    <t>[32]</t>
  </si>
  <si>
    <t>0.87%</t>
  </si>
  <si>
    <t>[33]</t>
  </si>
  <si>
    <t>(Institutional Class) | Wells Fargo Advantage Enterprise Fund</t>
  </si>
  <si>
    <t>(Institutional Class) | Wells Fargo Advantage Enterprise Fund | Institutional Class</t>
  </si>
  <si>
    <t>[34]</t>
  </si>
  <si>
    <t>0.17%</t>
  </si>
  <si>
    <t>[35]</t>
  </si>
  <si>
    <t>0.85%</t>
  </si>
  <si>
    <t>(Institutional Class) | Wells Fargo Advantage Opportunity Fund</t>
  </si>
  <si>
    <t>(Institutional Class) | Wells Fargo Advantage Opportunity Fund | Institutional</t>
  </si>
  <si>
    <t>[36]</t>
  </si>
  <si>
    <t>0.89%</t>
  </si>
  <si>
    <t>[37]</t>
  </si>
  <si>
    <t>0.76%</t>
  </si>
  <si>
    <t>(Institutional Class) | Wells Fargo Advantage Special Mid Cap Value Fund</t>
  </si>
  <si>
    <t>(Institutional Class) | Wells Fargo Advantage Special Mid Cap Value Fund | Institutional Class</t>
  </si>
  <si>
    <t>[38]</t>
  </si>
  <si>
    <t>0.03%</t>
  </si>
  <si>
    <t>[39]</t>
  </si>
  <si>
    <t>0.88%</t>
  </si>
  <si>
    <t>(Investor Class) | Wells Fargo Advantage C&amp;B Mid Cap Value Fund</t>
  </si>
  <si>
    <t>[40]</t>
  </si>
  <si>
    <t>(Investor Class) | Wells Fargo Advantage C&amp;B Mid Cap Value Fund | Investor Class</t>
  </si>
  <si>
    <t>[41]</t>
  </si>
  <si>
    <t>0.66%</t>
  </si>
  <si>
    <t>1.42%</t>
  </si>
  <si>
    <t>[42]</t>
  </si>
  <si>
    <t>1.26%</t>
  </si>
  <si>
    <t>(Investor Class) | Wells Fargo Advantage Common Stock Fund</t>
  </si>
  <si>
    <t>[43]</t>
  </si>
  <si>
    <t>(Investor Class) | Wells Fargo Advantage Common Stock Fund | Investor Class</t>
  </si>
  <si>
    <t>[44]</t>
  </si>
  <si>
    <t>0.60%</t>
  </si>
  <si>
    <t>1.36%</t>
  </si>
  <si>
    <t>[45]</t>
  </si>
  <si>
    <t>1.30%</t>
  </si>
  <si>
    <t>(Investor Class) | Wells Fargo Advantage Discovery Fund</t>
  </si>
  <si>
    <t>(Investor Class) | Wells Fargo Advantage Discovery Fund | Investor Class</t>
  </si>
  <si>
    <t>[46]</t>
  </si>
  <si>
    <t>[47]</t>
  </si>
  <si>
    <t>1.28%</t>
  </si>
  <si>
    <t>(Investor Class) | Wells Fargo Advantage Enterprise Fund</t>
  </si>
  <si>
    <t>(Investor Class) | Wells Fargo Advantage Enterprise Fund | Investor Class</t>
  </si>
  <si>
    <t>[48]</t>
  </si>
  <si>
    <t>0.61%</t>
  </si>
  <si>
    <t>1.35%</t>
  </si>
  <si>
    <t>0.11%</t>
  </si>
  <si>
    <t>[49]</t>
  </si>
  <si>
    <t>(Investor Class) | Wells Fargo Advantage Opportunity Fund</t>
  </si>
  <si>
    <t>(Investor Class) | Wells Fargo Advantage Opportunity Fund | Investor Class</t>
  </si>
  <si>
    <t>[50]</t>
  </si>
  <si>
    <t>1.33%</t>
  </si>
  <si>
    <t>0.09%</t>
  </si>
  <si>
    <t>[51]</t>
  </si>
  <si>
    <t>(Investor Class) | Wells Fargo Advantage Special Mid Cap Value Fund</t>
  </si>
  <si>
    <t>(Investor Class) | Wells Fargo Advantage Special Mid Cap Value Fund | Investor Class</t>
  </si>
  <si>
    <t>[52]</t>
  </si>
  <si>
    <t>[53]</t>
  </si>
  <si>
    <t>1.32%</t>
  </si>
  <si>
    <t>(Class R6) | Wells Fargo Advantage Common Stock Fund</t>
  </si>
  <si>
    <t>[54]</t>
  </si>
  <si>
    <t>(Class R6) | Wells Fargo Advantage Common Stock Fund | Class R6</t>
  </si>
  <si>
    <t>[55]</t>
  </si>
  <si>
    <t>0.82%</t>
  </si>
  <si>
    <t>[56]</t>
  </si>
  <si>
    <t>(Class R6) | Wells Fargo Advantage Discovery Fund</t>
  </si>
  <si>
    <t>(Class R6) | Wells Fargo Advantage Discovery Fund | Class R6</t>
  </si>
  <si>
    <t>[57]</t>
  </si>
  <si>
    <t>0.77%</t>
  </si>
  <si>
    <t>[58]</t>
  </si>
  <si>
    <t>(Class R6) | Wells Fargo Advantage Enterprise Fund</t>
  </si>
  <si>
    <t>(Class R6) | Wells Fargo Advantage Enterprise Fund | Class R6</t>
  </si>
  <si>
    <t>[59]</t>
  </si>
  <si>
    <t>0.81%</t>
  </si>
  <si>
    <t>[60]</t>
  </si>
  <si>
    <t>0.80%</t>
  </si>
  <si>
    <t>(Class R6) | Wells Fargo Advantage Special Mid Cap Value Fund</t>
  </si>
  <si>
    <t>(Class R6) | Wells Fargo Advantage Special Mid Cap Value Fund | Class R6</t>
  </si>
  <si>
    <t>[61]</t>
  </si>
  <si>
    <t>[62]</t>
  </si>
  <si>
    <t>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January 31, 2016 to waive fees and/or reimburse expenses to the extent necessary to cap the Fund's Total Annual Operating Expenses After Fee Waiver at 1.20% for Class A, 1.95% for Class B and 1.95% for Class C. Brokerage commissions, stamp duty fees, interest, taxes, acquired fund fees and expenses, and extraordinary expenses are excluded from the cap. Effective February 1, 2016, the Adviser has contractually committed through January 31, 2017, to waive fees and/or reimburse expenses to the extent necessary to cap the Fund's Total Annual Fund Operating Expenses After Fee Waiver at 1.25% for Class A, 2.00% for Class B and 2.00% for Class C.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1.26% for Class A, 2.01% for Class B, and 2.01%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66%,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January 31, 2016, to waive fees and/or reimburse expenses to the extent necessary to cap the Fund's Total Annual Fund Operating Expenses After Fee Waiver at 1.22% for Class A and 1.9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6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67%,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January 31, 2017, to waive fees and/or reimburse expenses to the extent necessary to cap the Fund's Total Annual Fund Operating Expenses After Fee Waiver at 1.21% for Class A, 1.96% for Class B, and 1.9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1.25% for Class A and 2.0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1.1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1.1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1.1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1.0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1.14%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0.9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0.8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0.89%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0.7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0.87%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1.25%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1.29%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1.23%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1.31%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7, to waive fees and/or reimburse expenses to the extent necessary to cap the Fund's Total Annual Fund Operating Expenses After Fee Waiver at 0.85%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0.84%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January 31, 2016, to waive fees and/or reimburse expenses to the extent necessary to cap the Fund's Total Annual Fund Operating Expenses After Fee Waiver at 0.82%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1081400</v>
      </c>
    </row>
    <row r="7" spans="1:3">
      <c s="4" t="s" r="A7">
        <v>16</v>
      </c>
      <c s="4" t="s" r="B7">
        <v>17</v>
      </c>
      <c s="4" t="s" r="C7">
        <v>18</v>
      </c>
    </row>
    <row r="8" spans="1:3">
      <c s="4" t="s" r="A8">
        <v>19</v>
      </c>
      <c s="4" t="s" r="B8">
        <v>20</v>
      </c>
      <c s="4" t="s" r="C8">
        <v>10</v>
      </c>
    </row>
    <row r="9" spans="1:3">
      <c s="4" t="s" r="A9">
        <v>21</v>
      </c>
      <c s="4" t="s" r="B9">
        <v>22</v>
      </c>
      <c s="4" t="s" r="C9">
        <v>10</v>
      </c>
    </row>
    <row r="10" spans="1:3">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t="s" r="A1">
        <v>26</v>
      </c>
    </row>
    <row r="2" spans="1:1">
      <c s="4" t="s"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99"/>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s="1" t="s" r="A1">
        <v>0</v>
      </c>
      <c s="1" t="s" r="C1">
        <v>1</v>
      </c>
      <c s="2" t="s" r="D1">
        <v>2</v>
      </c>
    </row>
    <row r="2" spans="1:4">
      <c s="3" t="s" r="A2">
        <v>3</v>
      </c>
      <c s="4" t="s" r="C2">
        <v>4</v>
      </c>
    </row>
    <row r="3" spans="1:4">
      <c s="4" t="s" r="A3">
        <v>28</v>
      </c>
      <c s="4" t="s" r="C3">
        <v>29</v>
      </c>
      <c s="4" t="s" r="D3">
        <v>27</v>
      </c>
    </row>
    <row r="4" spans="1:4">
      <c s="4" t="s" r="A4">
        <v>30</v>
      </c>
    </row>
    <row r="5" spans="1:4">
      <c s="3" t="s" r="A5">
        <v>3</v>
      </c>
      <c s="4" t="s" r="C5">
        <v>4</v>
      </c>
    </row>
    <row r="6" spans="1:4">
      <c s="4" t="s" r="A6">
        <v>31</v>
      </c>
      <c s="4" t="s" r="B6">
        <v>32</v>
      </c>
      <c s="4" t="s" r="C6">
        <v>33</v>
      </c>
      <c s="4" t="s" r="D6">
        <v>34</v>
      </c>
    </row>
    <row r="7" spans="1:4">
      <c s="4" t="s" r="A7">
        <v>35</v>
      </c>
      <c s="4" t="s" r="C7">
        <v>36</v>
      </c>
      <c s="4" t="s" r="D7">
        <v>37</v>
      </c>
    </row>
    <row r="8" spans="1:4">
      <c s="4" t="s" r="A8">
        <v>38</v>
      </c>
      <c s="4" t="s" r="C8">
        <v>39</v>
      </c>
      <c s="4" t="s" r="D8">
        <v>40</v>
      </c>
    </row>
    <row r="9" spans="1:4">
      <c s="4" t="s" r="A9">
        <v>41</v>
      </c>
      <c s="4" t="s" r="C9">
        <v>42</v>
      </c>
      <c s="4" t="s" r="D9">
        <v>43</v>
      </c>
    </row>
    <row r="10" spans="1:4">
      <c s="4" t="s" r="A10">
        <v>44</v>
      </c>
      <c s="4" t="s" r="C10">
        <v>45</v>
      </c>
      <c s="4" t="s" r="D10">
        <v>46</v>
      </c>
    </row>
    <row r="11" spans="1:4">
      <c s="4" t="s" r="A11">
        <v>47</v>
      </c>
    </row>
    <row r="12" spans="1:4">
      <c s="3" t="s" r="A12">
        <v>3</v>
      </c>
      <c s="4" t="s" r="C12">
        <v>4</v>
      </c>
    </row>
    <row r="13" spans="1:4">
      <c s="4" t="s" r="A13">
        <v>48</v>
      </c>
      <c s="4" t="s" r="B13">
        <v>49</v>
      </c>
      <c s="4" t="s" r="C13">
        <v>50</v>
      </c>
      <c s="4" t="s" r="D13">
        <v>51</v>
      </c>
    </row>
    <row r="14" spans="1:4">
      <c s="4" t="s" r="A14">
        <v>52</v>
      </c>
      <c s="4" t="s" r="C14">
        <v>53</v>
      </c>
      <c s="4" t="s" r="D14">
        <v>54</v>
      </c>
    </row>
    <row r="15" spans="1:4">
      <c s="4" t="s" r="A15">
        <v>55</v>
      </c>
      <c s="4" t="s" r="C15">
        <v>56</v>
      </c>
      <c s="4" t="s" r="D15">
        <v>57</v>
      </c>
    </row>
    <row r="16" spans="1:4">
      <c s="4" t="s" r="A16">
        <v>58</v>
      </c>
      <c s="4" t="s" r="C16">
        <v>59</v>
      </c>
      <c s="4" t="s" r="D16">
        <v>60</v>
      </c>
    </row>
    <row r="17" spans="1:4">
      <c s="4" t="s" r="A17">
        <v>61</v>
      </c>
      <c s="4" t="s" r="C17">
        <v>62</v>
      </c>
      <c s="4" t="s" r="D17">
        <v>63</v>
      </c>
    </row>
    <row r="18" spans="1:4">
      <c s="4" t="s" r="A18">
        <v>64</v>
      </c>
      <c s="4" t="s" r="C18">
        <v>65</v>
      </c>
      <c s="4" t="s" r="D18">
        <v>66</v>
      </c>
    </row>
    <row r="19" spans="1:4">
      <c s="4" t="s" r="A19">
        <v>67</v>
      </c>
      <c s="4" t="s" r="B19">
        <v>68</v>
      </c>
      <c s="4" t="s" r="C19">
        <v>69</v>
      </c>
      <c s="4" t="s" r="D19">
        <v>70</v>
      </c>
    </row>
    <row r="20" spans="1:4">
      <c s="4" t="s" r="A20">
        <v>71</v>
      </c>
      <c s="6" t="s" r="C20">
        <v>72</v>
      </c>
      <c s="7" t="n" r="D20">
        <v>691</v>
      </c>
    </row>
    <row r="21" spans="1:4">
      <c s="4" t="s" r="A21">
        <v>73</v>
      </c>
      <c s="6" t="s" r="C21">
        <v>74</v>
      </c>
      <c s="5" t="n" r="D21">
        <v>957</v>
      </c>
    </row>
    <row r="22" spans="1:4">
      <c s="4" t="s" r="A22">
        <v>75</v>
      </c>
      <c s="6" t="s" r="C22">
        <v>76</v>
      </c>
      <c s="5" t="n" r="D22">
        <v>1243</v>
      </c>
    </row>
    <row r="23" spans="1:4">
      <c s="4" t="s" r="A23">
        <v>77</v>
      </c>
      <c s="6" t="s" r="C23">
        <v>78</v>
      </c>
      <c s="7" t="n" r="D23">
        <v>2055</v>
      </c>
    </row>
    <row r="24" spans="1:4">
      <c s="4" t="s" r="A24">
        <v>79</v>
      </c>
    </row>
    <row r="25" spans="1:4">
      <c s="3" t="s" r="A25">
        <v>3</v>
      </c>
      <c s="4" t="s" r="C25">
        <v>4</v>
      </c>
    </row>
    <row r="26" spans="1:4">
      <c s="4" t="s" r="A26">
        <v>48</v>
      </c>
      <c s="4" t="s" r="B26">
        <v>49</v>
      </c>
      <c s="4" t="s" r="C26">
        <v>50</v>
      </c>
      <c s="4" t="s" r="D26">
        <v>51</v>
      </c>
    </row>
    <row r="27" spans="1:4">
      <c s="4" t="s" r="A27">
        <v>52</v>
      </c>
      <c s="4" t="s" r="C27">
        <v>53</v>
      </c>
      <c s="4" t="s" r="D27">
        <v>51</v>
      </c>
    </row>
    <row r="28" spans="1:4">
      <c s="4" t="s" r="A28">
        <v>55</v>
      </c>
      <c s="4" t="s" r="C28">
        <v>56</v>
      </c>
      <c s="4" t="s" r="D28">
        <v>57</v>
      </c>
    </row>
    <row r="29" spans="1:4">
      <c s="4" t="s" r="A29">
        <v>58</v>
      </c>
      <c s="4" t="s" r="C29">
        <v>59</v>
      </c>
      <c s="4" t="s" r="D29">
        <v>60</v>
      </c>
    </row>
    <row r="30" spans="1:4">
      <c s="4" t="s" r="A30">
        <v>61</v>
      </c>
      <c s="4" t="s" r="C30">
        <v>62</v>
      </c>
      <c s="4" t="s" r="D30">
        <v>80</v>
      </c>
    </row>
    <row r="31" spans="1:4">
      <c s="4" t="s" r="A31">
        <v>64</v>
      </c>
      <c s="4" t="s" r="C31">
        <v>65</v>
      </c>
      <c s="4" t="s" r="D31">
        <v>66</v>
      </c>
    </row>
    <row r="32" spans="1:4">
      <c s="4" t="s" r="A32">
        <v>67</v>
      </c>
      <c s="4" t="s" r="B32">
        <v>68</v>
      </c>
      <c s="4" t="s" r="C32">
        <v>69</v>
      </c>
      <c s="4" t="s" r="D32">
        <v>81</v>
      </c>
    </row>
    <row r="33" spans="1:4">
      <c s="4" t="s" r="A33">
        <v>71</v>
      </c>
      <c s="6" t="s" r="C33">
        <v>72</v>
      </c>
      <c s="7" t="n" r="D33">
        <v>699</v>
      </c>
    </row>
    <row r="34" spans="1:4">
      <c s="4" t="s" r="A34">
        <v>73</v>
      </c>
      <c s="6" t="s" r="C34">
        <v>74</v>
      </c>
      <c s="5" t="n" r="D34">
        <v>936</v>
      </c>
    </row>
    <row r="35" spans="1:4">
      <c s="4" t="s" r="A35">
        <v>75</v>
      </c>
      <c s="6" t="s" r="C35">
        <v>76</v>
      </c>
      <c s="5" t="n" r="D35">
        <v>1299</v>
      </c>
    </row>
    <row r="36" spans="1:4">
      <c s="4" t="s" r="A36">
        <v>77</v>
      </c>
      <c s="6" t="s" r="C36">
        <v>78</v>
      </c>
      <c s="5" t="n" r="D36">
        <v>2099</v>
      </c>
    </row>
    <row r="37" spans="1:4">
      <c s="4" t="s" r="A37">
        <v>82</v>
      </c>
      <c s="6" t="s" r="C37">
        <v>83</v>
      </c>
      <c s="5" t="n" r="D37">
        <v>199</v>
      </c>
    </row>
    <row r="38" spans="1:4">
      <c s="4" t="s" r="A38">
        <v>84</v>
      </c>
      <c s="6" t="s" r="C38">
        <v>85</v>
      </c>
      <c s="5" t="n" r="D38">
        <v>636</v>
      </c>
    </row>
    <row r="39" spans="1:4">
      <c s="4" t="s" r="A39">
        <v>86</v>
      </c>
      <c s="6" t="s" r="C39">
        <v>87</v>
      </c>
      <c s="5" t="n" r="D39">
        <v>1099</v>
      </c>
    </row>
    <row r="40" spans="1:4">
      <c s="4" t="s" r="A40">
        <v>88</v>
      </c>
      <c s="6" t="s" r="C40">
        <v>89</v>
      </c>
      <c s="7" t="n" r="D40">
        <v>2099</v>
      </c>
    </row>
    <row r="41" spans="1:4">
      <c s="4" t="s" r="A41">
        <v>90</v>
      </c>
    </row>
    <row r="42" spans="1:4">
      <c s="3" t="s" r="A42">
        <v>3</v>
      </c>
      <c s="4" t="s" r="C42">
        <v>4</v>
      </c>
    </row>
    <row r="43" spans="1:4">
      <c s="4" t="s" r="A43">
        <v>48</v>
      </c>
      <c s="4" t="s" r="B43">
        <v>49</v>
      </c>
      <c s="4" t="s" r="C43">
        <v>50</v>
      </c>
      <c s="4" t="s" r="D43">
        <v>51</v>
      </c>
    </row>
    <row r="44" spans="1:4">
      <c s="4" t="s" r="A44">
        <v>52</v>
      </c>
      <c s="4" t="s" r="C44">
        <v>53</v>
      </c>
      <c s="4" t="s" r="D44">
        <v>51</v>
      </c>
    </row>
    <row r="45" spans="1:4">
      <c s="4" t="s" r="A45">
        <v>55</v>
      </c>
      <c s="4" t="s" r="C45">
        <v>56</v>
      </c>
      <c s="4" t="s" r="D45">
        <v>57</v>
      </c>
    </row>
    <row r="46" spans="1:4">
      <c s="4" t="s" r="A46">
        <v>58</v>
      </c>
      <c s="4" t="s" r="C46">
        <v>59</v>
      </c>
      <c s="4" t="s" r="D46">
        <v>60</v>
      </c>
    </row>
    <row r="47" spans="1:4">
      <c s="4" t="s" r="A47">
        <v>61</v>
      </c>
      <c s="4" t="s" r="C47">
        <v>62</v>
      </c>
      <c s="4" t="s" r="D47">
        <v>80</v>
      </c>
    </row>
    <row r="48" spans="1:4">
      <c s="4" t="s" r="A48">
        <v>64</v>
      </c>
      <c s="4" t="s" r="C48">
        <v>65</v>
      </c>
      <c s="4" t="s" r="D48">
        <v>66</v>
      </c>
    </row>
    <row r="49" spans="1:4">
      <c s="4" t="s" r="A49">
        <v>67</v>
      </c>
      <c s="4" t="s" r="B49">
        <v>68</v>
      </c>
      <c s="4" t="s" r="C49">
        <v>69</v>
      </c>
      <c s="4" t="s" r="D49">
        <v>81</v>
      </c>
    </row>
    <row r="50" spans="1:4">
      <c s="4" t="s" r="A50">
        <v>71</v>
      </c>
      <c s="6" t="s" r="C50">
        <v>72</v>
      </c>
      <c s="7" t="n" r="D50">
        <v>299</v>
      </c>
    </row>
    <row r="51" spans="1:4">
      <c s="4" t="s" r="A51">
        <v>73</v>
      </c>
      <c s="6" t="s" r="C51">
        <v>74</v>
      </c>
      <c s="5" t="n" r="D51">
        <v>636</v>
      </c>
    </row>
    <row r="52" spans="1:4">
      <c s="4" t="s" r="A52">
        <v>75</v>
      </c>
      <c s="6" t="s" r="C52">
        <v>76</v>
      </c>
      <c s="5" t="n" r="D52">
        <v>1099</v>
      </c>
    </row>
    <row r="53" spans="1:4">
      <c s="4" t="s" r="A53">
        <v>77</v>
      </c>
      <c s="6" t="s" r="C53">
        <v>78</v>
      </c>
      <c s="5" t="n" r="D53">
        <v>2382</v>
      </c>
    </row>
    <row r="54" spans="1:4">
      <c s="4" t="s" r="A54">
        <v>82</v>
      </c>
      <c s="6" t="s" r="C54">
        <v>83</v>
      </c>
      <c s="5" t="n" r="D54">
        <v>199</v>
      </c>
    </row>
    <row r="55" spans="1:4">
      <c s="4" t="s" r="A55">
        <v>84</v>
      </c>
      <c s="6" t="s" r="C55">
        <v>85</v>
      </c>
      <c s="5" t="n" r="D55">
        <v>636</v>
      </c>
    </row>
    <row r="56" spans="1:4">
      <c s="4" t="s" r="A56">
        <v>86</v>
      </c>
      <c s="6" t="s" r="C56">
        <v>87</v>
      </c>
      <c s="5" t="n" r="D56">
        <v>1099</v>
      </c>
    </row>
    <row r="57" spans="1:4">
      <c s="4" t="s" r="A57">
        <v>88</v>
      </c>
      <c s="6" t="s" r="C57">
        <v>89</v>
      </c>
      <c s="7" t="n" r="D57">
        <v>2382</v>
      </c>
    </row>
    <row r="58" spans="1:4">
      <c s="4" t="s" r="A58">
        <v>91</v>
      </c>
    </row>
    <row r="59" spans="1:4">
      <c s="3" t="s" r="A59">
        <v>3</v>
      </c>
      <c s="4" t="s" r="C59">
        <v>4</v>
      </c>
    </row>
    <row r="60" spans="1:4">
      <c s="4" t="s" r="A60">
        <v>31</v>
      </c>
      <c s="4" t="s" r="B60">
        <v>32</v>
      </c>
      <c s="4" t="s" r="C60">
        <v>33</v>
      </c>
      <c s="4" t="s" r="D60">
        <v>34</v>
      </c>
    </row>
    <row r="61" spans="1:4">
      <c s="4" t="s" r="A61">
        <v>35</v>
      </c>
      <c s="4" t="s" r="C61">
        <v>36</v>
      </c>
      <c s="4" t="s" r="D61">
        <v>92</v>
      </c>
    </row>
    <row r="62" spans="1:4">
      <c s="4" t="s" r="A62">
        <v>38</v>
      </c>
      <c s="4" t="s" r="C62">
        <v>39</v>
      </c>
      <c s="4" t="s" r="D62">
        <v>40</v>
      </c>
    </row>
    <row r="63" spans="1:4">
      <c s="4" t="s" r="A63">
        <v>41</v>
      </c>
      <c s="4" t="s" r="C63">
        <v>42</v>
      </c>
      <c s="4" t="s" r="D63">
        <v>43</v>
      </c>
    </row>
    <row r="64" spans="1:4">
      <c s="4" t="s" r="A64">
        <v>44</v>
      </c>
      <c s="4" t="s" r="C64">
        <v>45</v>
      </c>
      <c s="4" t="s" r="D64">
        <v>46</v>
      </c>
    </row>
    <row r="65" spans="1:4">
      <c s="4" t="s" r="A65">
        <v>93</v>
      </c>
    </row>
    <row r="66" spans="1:4">
      <c s="3" t="s" r="A66">
        <v>3</v>
      </c>
      <c s="4" t="s" r="C66">
        <v>4</v>
      </c>
    </row>
    <row r="67" spans="1:4">
      <c s="4" t="s" r="A67">
        <v>48</v>
      </c>
      <c s="4" t="s" r="B67">
        <v>94</v>
      </c>
      <c s="4" t="s" r="C67">
        <v>50</v>
      </c>
      <c s="4" t="s" r="D67">
        <v>51</v>
      </c>
    </row>
    <row r="68" spans="1:4">
      <c s="4" t="s" r="A68">
        <v>52</v>
      </c>
      <c s="4" t="s" r="C68">
        <v>53</v>
      </c>
      <c s="4" t="s" r="D68">
        <v>54</v>
      </c>
    </row>
    <row r="69" spans="1:4">
      <c s="4" t="s" r="A69">
        <v>55</v>
      </c>
      <c s="4" t="s" r="C69">
        <v>56</v>
      </c>
      <c s="4" t="s" r="D69">
        <v>95</v>
      </c>
    </row>
    <row r="70" spans="1:4">
      <c s="4" t="s" r="A70">
        <v>58</v>
      </c>
      <c s="4" t="s" r="C70">
        <v>59</v>
      </c>
      <c s="4" t="s" r="D70">
        <v>60</v>
      </c>
    </row>
    <row r="71" spans="1:4">
      <c s="4" t="s" r="A71">
        <v>61</v>
      </c>
      <c s="4" t="s" r="C71">
        <v>62</v>
      </c>
      <c s="4" t="s" r="D71">
        <v>96</v>
      </c>
    </row>
    <row r="72" spans="1:4">
      <c s="4" t="s" r="A72">
        <v>64</v>
      </c>
      <c s="4" t="s" r="C72">
        <v>65</v>
      </c>
      <c s="4" t="s" r="D72">
        <v>54</v>
      </c>
    </row>
    <row r="73" spans="1:4">
      <c s="4" t="s" r="A73">
        <v>67</v>
      </c>
      <c s="4" t="s" r="B73">
        <v>97</v>
      </c>
      <c s="4" t="s" r="C73">
        <v>69</v>
      </c>
      <c s="4" t="s" r="D73">
        <v>96</v>
      </c>
    </row>
    <row r="74" spans="1:4">
      <c s="4" t="s" r="A74">
        <v>71</v>
      </c>
      <c s="6" t="s" r="C74">
        <v>72</v>
      </c>
      <c s="7" t="n" r="D74">
        <v>95</v>
      </c>
    </row>
    <row r="75" spans="1:4">
      <c s="4" t="s" r="A75">
        <v>73</v>
      </c>
      <c s="6" t="s" r="C75">
        <v>74</v>
      </c>
      <c s="5" t="n" r="D75">
        <v>949</v>
      </c>
    </row>
    <row r="76" spans="1:4">
      <c s="4" t="s" r="A76">
        <v>75</v>
      </c>
      <c s="6" t="s" r="C76">
        <v>76</v>
      </c>
      <c s="5" t="n" r="D76">
        <v>1222</v>
      </c>
    </row>
    <row r="77" spans="1:4">
      <c s="4" t="s" r="A77">
        <v>77</v>
      </c>
      <c s="6" t="s" r="C77">
        <v>78</v>
      </c>
      <c s="7" t="n" r="D77">
        <v>1999</v>
      </c>
    </row>
    <row r="78" spans="1:4">
      <c s="4" t="s" r="A78">
        <v>98</v>
      </c>
    </row>
    <row r="79" spans="1:4">
      <c s="3" t="s" r="A79">
        <v>3</v>
      </c>
      <c s="4" t="s" r="C79">
        <v>4</v>
      </c>
    </row>
    <row r="80" spans="1:4">
      <c s="4" t="s" r="A80">
        <v>48</v>
      </c>
      <c s="4" t="s" r="B80">
        <v>94</v>
      </c>
      <c s="4" t="s" r="C80">
        <v>50</v>
      </c>
      <c s="4" t="s" r="D80">
        <v>51</v>
      </c>
    </row>
    <row r="81" spans="1:4">
      <c s="4" t="s" r="A81">
        <v>52</v>
      </c>
      <c s="4" t="s" r="C81">
        <v>53</v>
      </c>
      <c s="4" t="s" r="D81">
        <v>51</v>
      </c>
    </row>
    <row r="82" spans="1:4">
      <c s="4" t="s" r="A82">
        <v>55</v>
      </c>
      <c s="4" t="s" r="C82">
        <v>56</v>
      </c>
      <c s="4" t="s" r="D82">
        <v>95</v>
      </c>
    </row>
    <row r="83" spans="1:4">
      <c s="4" t="s" r="A83">
        <v>58</v>
      </c>
      <c s="4" t="s" r="C83">
        <v>59</v>
      </c>
      <c s="4" t="s" r="D83">
        <v>60</v>
      </c>
    </row>
    <row r="84" spans="1:4">
      <c s="4" t="s" r="A84">
        <v>61</v>
      </c>
      <c s="4" t="s" r="C84">
        <v>62</v>
      </c>
      <c s="4" t="s" r="D84">
        <v>99</v>
      </c>
    </row>
    <row r="85" spans="1:4">
      <c s="4" t="s" r="A85">
        <v>64</v>
      </c>
      <c s="4" t="s" r="C85">
        <v>65</v>
      </c>
      <c s="4" t="s" r="D85">
        <v>54</v>
      </c>
    </row>
    <row r="86" spans="1:4">
      <c s="4" t="s" r="A86">
        <v>67</v>
      </c>
      <c s="4" t="s" r="B86">
        <v>97</v>
      </c>
      <c s="4" t="s" r="C86">
        <v>69</v>
      </c>
      <c s="4" t="s" r="D86">
        <v>99</v>
      </c>
    </row>
    <row r="87" spans="1:4">
      <c s="4" t="s" r="A87">
        <v>71</v>
      </c>
      <c s="6" t="s" r="C87">
        <v>72</v>
      </c>
      <c s="7" t="n" r="D87">
        <v>703</v>
      </c>
    </row>
    <row r="88" spans="1:4">
      <c s="4" t="s" r="A88">
        <v>73</v>
      </c>
      <c s="6" t="s" r="C88">
        <v>74</v>
      </c>
      <c s="5" t="n" r="D88">
        <v>927</v>
      </c>
    </row>
    <row r="89" spans="1:4">
      <c s="4" t="s" r="A89">
        <v>75</v>
      </c>
      <c s="6" t="s" r="C89">
        <v>76</v>
      </c>
      <c s="5" t="n" r="D89">
        <v>1278</v>
      </c>
    </row>
    <row r="90" spans="1:4">
      <c s="4" t="s" r="A90">
        <v>77</v>
      </c>
      <c s="6" t="s" r="C90">
        <v>78</v>
      </c>
      <c s="5" t="n" r="D90">
        <v>2043</v>
      </c>
    </row>
    <row r="91" spans="1:4">
      <c s="4" t="s" r="A91">
        <v>82</v>
      </c>
      <c s="6" t="s" r="C91">
        <v>83</v>
      </c>
      <c s="5" t="n" r="D91">
        <v>203</v>
      </c>
    </row>
    <row r="92" spans="1:4">
      <c s="4" t="s" r="A92">
        <v>84</v>
      </c>
      <c s="6" t="s" r="C92">
        <v>85</v>
      </c>
      <c s="5" t="n" r="D92">
        <v>627</v>
      </c>
    </row>
    <row r="93" spans="1:4">
      <c s="4" t="s" r="A93">
        <v>86</v>
      </c>
      <c s="6" t="s" r="C93">
        <v>87</v>
      </c>
      <c s="5" t="n" r="D93">
        <v>1078</v>
      </c>
    </row>
    <row r="94" spans="1:4">
      <c s="4" t="s" r="A94">
        <v>88</v>
      </c>
      <c s="6" t="s" r="C94">
        <v>89</v>
      </c>
      <c s="7" t="n" r="D94">
        <v>2043</v>
      </c>
    </row>
    <row r="95" spans="1:4">
      <c s="4" t="s" r="A95">
        <v>100</v>
      </c>
    </row>
    <row r="96" spans="1:4">
      <c s="3" t="s" r="A96">
        <v>3</v>
      </c>
      <c s="4" t="s" r="C96">
        <v>4</v>
      </c>
    </row>
    <row r="97" spans="1:4">
      <c s="4" t="s" r="A97">
        <v>48</v>
      </c>
      <c s="4" t="s" r="B97">
        <v>94</v>
      </c>
      <c s="4" t="s" r="C97">
        <v>50</v>
      </c>
      <c s="4" t="s" r="D97">
        <v>51</v>
      </c>
    </row>
    <row r="98" spans="1:4">
      <c s="4" t="s" r="A98">
        <v>52</v>
      </c>
      <c s="4" t="s" r="C98">
        <v>53</v>
      </c>
      <c s="4" t="s" r="D98">
        <v>51</v>
      </c>
    </row>
    <row r="99" spans="1:4">
      <c s="4" t="s" r="A99">
        <v>55</v>
      </c>
      <c s="4" t="s" r="C99">
        <v>56</v>
      </c>
      <c s="4" t="s" r="D99">
        <v>95</v>
      </c>
    </row>
    <row r="100" spans="1:4">
      <c s="4" t="s" r="A100">
        <v>58</v>
      </c>
      <c s="4" t="s" r="C100">
        <v>59</v>
      </c>
      <c s="4" t="s" r="D100">
        <v>60</v>
      </c>
    </row>
    <row r="101" spans="1:4">
      <c s="4" t="s" r="A101">
        <v>61</v>
      </c>
      <c s="4" t="s" r="C101">
        <v>62</v>
      </c>
      <c s="4" t="s" r="D101">
        <v>99</v>
      </c>
    </row>
    <row r="102" spans="1:4">
      <c s="4" t="s" r="A102">
        <v>64</v>
      </c>
      <c s="4" t="s" r="C102">
        <v>65</v>
      </c>
      <c s="4" t="s" r="D102">
        <v>54</v>
      </c>
    </row>
    <row r="103" spans="1:4">
      <c s="4" t="s" r="A103">
        <v>67</v>
      </c>
      <c s="4" t="s" r="B103">
        <v>97</v>
      </c>
      <c s="4" t="s" r="C103">
        <v>69</v>
      </c>
      <c s="4" t="s" r="D103">
        <v>99</v>
      </c>
    </row>
    <row r="104" spans="1:4">
      <c s="4" t="s" r="A104">
        <v>71</v>
      </c>
      <c s="6" t="s" r="C104">
        <v>72</v>
      </c>
      <c s="7" t="n" r="D104">
        <v>303</v>
      </c>
    </row>
    <row r="105" spans="1:4">
      <c s="4" t="s" r="A105">
        <v>73</v>
      </c>
      <c s="6" t="s" r="C105">
        <v>74</v>
      </c>
      <c s="5" t="n" r="D105">
        <v>627</v>
      </c>
    </row>
    <row r="106" spans="1:4">
      <c s="4" t="s" r="A106">
        <v>75</v>
      </c>
      <c s="6" t="s" r="C106">
        <v>76</v>
      </c>
      <c s="5" t="n" r="D106">
        <v>1078</v>
      </c>
    </row>
    <row r="107" spans="1:4">
      <c s="4" t="s" r="A107">
        <v>77</v>
      </c>
      <c s="6" t="s" r="C107">
        <v>78</v>
      </c>
      <c s="5" t="n" r="D107">
        <v>2327</v>
      </c>
    </row>
    <row r="108" spans="1:4">
      <c s="4" t="s" r="A108">
        <v>82</v>
      </c>
      <c s="6" t="s" r="C108">
        <v>83</v>
      </c>
      <c s="5" t="n" r="D108">
        <v>203</v>
      </c>
    </row>
    <row r="109" spans="1:4">
      <c s="4" t="s" r="A109">
        <v>84</v>
      </c>
      <c s="6" t="s" r="C109">
        <v>85</v>
      </c>
      <c s="5" t="n" r="D109">
        <v>627</v>
      </c>
    </row>
    <row r="110" spans="1:4">
      <c s="4" t="s" r="A110">
        <v>86</v>
      </c>
      <c s="6" t="s" r="C110">
        <v>87</v>
      </c>
      <c s="5" t="n" r="D110">
        <v>1078</v>
      </c>
    </row>
    <row r="111" spans="1:4">
      <c s="4" t="s" r="A111">
        <v>88</v>
      </c>
      <c s="6" t="s" r="C111">
        <v>89</v>
      </c>
      <c s="7" t="n" r="D111">
        <v>2327</v>
      </c>
    </row>
    <row r="112" spans="1:4">
      <c s="4" t="s" r="A112">
        <v>101</v>
      </c>
    </row>
    <row r="113" spans="1:4">
      <c s="3" t="s" r="A113">
        <v>3</v>
      </c>
      <c s="4" t="s" r="C113">
        <v>4</v>
      </c>
    </row>
    <row r="114" spans="1:4">
      <c s="4" t="s" r="A114">
        <v>31</v>
      </c>
      <c s="4" t="s" r="B114">
        <v>32</v>
      </c>
      <c s="4" t="s" r="C114">
        <v>33</v>
      </c>
      <c s="4" t="s" r="D114">
        <v>34</v>
      </c>
    </row>
    <row r="115" spans="1:4">
      <c s="4" t="s" r="A115">
        <v>35</v>
      </c>
      <c s="4" t="s" r="C115">
        <v>36</v>
      </c>
      <c s="4" t="s" r="D115">
        <v>37</v>
      </c>
    </row>
    <row r="116" spans="1:4">
      <c s="4" t="s" r="A116">
        <v>38</v>
      </c>
      <c s="4" t="s" r="C116">
        <v>39</v>
      </c>
      <c s="4" t="s" r="D116">
        <v>40</v>
      </c>
    </row>
    <row r="117" spans="1:4">
      <c s="4" t="s" r="A117">
        <v>41</v>
      </c>
      <c s="4" t="s" r="C117">
        <v>42</v>
      </c>
      <c s="4" t="s" r="D117">
        <v>43</v>
      </c>
    </row>
    <row r="118" spans="1:4">
      <c s="4" t="s" r="A118">
        <v>44</v>
      </c>
      <c s="4" t="s" r="C118">
        <v>45</v>
      </c>
      <c s="4" t="s" r="D118">
        <v>46</v>
      </c>
    </row>
    <row r="119" spans="1:4">
      <c s="4" t="s" r="A119">
        <v>102</v>
      </c>
    </row>
    <row r="120" spans="1:4">
      <c s="3" t="s" r="A120">
        <v>3</v>
      </c>
      <c s="4" t="s" r="C120">
        <v>4</v>
      </c>
    </row>
    <row r="121" spans="1:4">
      <c s="4" t="s" r="A121">
        <v>48</v>
      </c>
      <c s="4" t="s" r="B121">
        <v>103</v>
      </c>
      <c s="4" t="s" r="C121">
        <v>50</v>
      </c>
      <c s="4" t="s" r="D121">
        <v>104</v>
      </c>
    </row>
    <row r="122" spans="1:4">
      <c s="4" t="s" r="A122">
        <v>52</v>
      </c>
      <c s="4" t="s" r="C122">
        <v>53</v>
      </c>
      <c s="4" t="s" r="D122">
        <v>54</v>
      </c>
    </row>
    <row r="123" spans="1:4">
      <c s="4" t="s" r="A123">
        <v>55</v>
      </c>
      <c s="4" t="s" r="C123">
        <v>56</v>
      </c>
      <c s="4" t="s" r="D123">
        <v>95</v>
      </c>
    </row>
    <row r="124" spans="1:4">
      <c s="4" t="s" r="A124">
        <v>61</v>
      </c>
      <c s="4" t="s" r="C124">
        <v>62</v>
      </c>
      <c s="4" t="s" r="D124">
        <v>105</v>
      </c>
    </row>
    <row r="125" spans="1:4">
      <c s="4" t="s" r="A125">
        <v>64</v>
      </c>
      <c s="4" t="s" r="C125">
        <v>65</v>
      </c>
      <c s="4" t="s" r="D125">
        <v>54</v>
      </c>
    </row>
    <row r="126" spans="1:4">
      <c s="4" t="s" r="A126">
        <v>67</v>
      </c>
      <c s="4" t="s" r="B126">
        <v>106</v>
      </c>
      <c s="4" t="s" r="C126">
        <v>69</v>
      </c>
      <c s="4" t="s" r="D126">
        <v>105</v>
      </c>
    </row>
    <row r="127" spans="1:4">
      <c s="4" t="s" r="A127">
        <v>71</v>
      </c>
      <c s="6" t="s" r="C127">
        <v>72</v>
      </c>
      <c s="7" t="n" r="D127">
        <v>690</v>
      </c>
    </row>
    <row r="128" spans="1:4">
      <c s="4" t="s" r="A128">
        <v>73</v>
      </c>
      <c s="6" t="s" r="C128">
        <v>74</v>
      </c>
      <c s="5" t="n" r="D128">
        <v>934</v>
      </c>
    </row>
    <row r="129" spans="1:4">
      <c s="4" t="s" r="A129">
        <v>75</v>
      </c>
      <c s="6" t="s" r="C129">
        <v>76</v>
      </c>
      <c s="5" t="n" r="D129">
        <v>1197</v>
      </c>
    </row>
    <row r="130" spans="1:4">
      <c s="4" t="s" r="A130">
        <v>77</v>
      </c>
      <c s="6" t="s" r="C130">
        <v>78</v>
      </c>
      <c s="7" t="n" r="D130">
        <v>1946</v>
      </c>
    </row>
    <row r="131" spans="1:4">
      <c s="4" t="s" r="A131">
        <v>107</v>
      </c>
    </row>
    <row r="132" spans="1:4">
      <c s="3" t="s" r="A132">
        <v>3</v>
      </c>
      <c s="4" t="s" r="C132">
        <v>4</v>
      </c>
    </row>
    <row r="133" spans="1:4">
      <c s="4" t="s" r="A133">
        <v>48</v>
      </c>
      <c s="4" t="s" r="B133">
        <v>103</v>
      </c>
      <c s="4" t="s" r="C133">
        <v>50</v>
      </c>
      <c s="4" t="s" r="D133">
        <v>104</v>
      </c>
    </row>
    <row r="134" spans="1:4">
      <c s="4" t="s" r="A134">
        <v>52</v>
      </c>
      <c s="4" t="s" r="C134">
        <v>53</v>
      </c>
      <c s="4" t="s" r="D134">
        <v>51</v>
      </c>
    </row>
    <row r="135" spans="1:4">
      <c s="4" t="s" r="A135">
        <v>55</v>
      </c>
      <c s="4" t="s" r="C135">
        <v>56</v>
      </c>
      <c s="4" t="s" r="D135">
        <v>95</v>
      </c>
    </row>
    <row r="136" spans="1:4">
      <c s="4" t="s" r="A136">
        <v>61</v>
      </c>
      <c s="4" t="s" r="C136">
        <v>62</v>
      </c>
      <c s="4" t="s" r="D136">
        <v>108</v>
      </c>
    </row>
    <row r="137" spans="1:4">
      <c s="4" t="s" r="A137">
        <v>64</v>
      </c>
      <c s="4" t="s" r="C137">
        <v>65</v>
      </c>
      <c s="4" t="s" r="D137">
        <v>54</v>
      </c>
    </row>
    <row r="138" spans="1:4">
      <c s="4" t="s" r="A138">
        <v>67</v>
      </c>
      <c s="4" t="s" r="B138">
        <v>106</v>
      </c>
      <c s="4" t="s" r="C138">
        <v>69</v>
      </c>
      <c s="4" t="s" r="D138">
        <v>108</v>
      </c>
    </row>
    <row r="139" spans="1:4">
      <c s="4" t="s" r="A139">
        <v>71</v>
      </c>
      <c s="6" t="s" r="C139">
        <v>72</v>
      </c>
      <c s="7" t="n" r="D139">
        <v>298</v>
      </c>
    </row>
    <row r="140" spans="1:4">
      <c s="4" t="s" r="A140">
        <v>73</v>
      </c>
      <c s="6" t="s" r="C140">
        <v>74</v>
      </c>
      <c s="5" t="n" r="D140">
        <v>612</v>
      </c>
    </row>
    <row r="141" spans="1:4">
      <c s="4" t="s" r="A141">
        <v>75</v>
      </c>
      <c s="6" t="s" r="C141">
        <v>76</v>
      </c>
      <c s="5" t="n" r="D141">
        <v>1052</v>
      </c>
    </row>
    <row r="142" spans="1:4">
      <c s="4" t="s" r="A142">
        <v>77</v>
      </c>
      <c s="6" t="s" r="C142">
        <v>78</v>
      </c>
      <c s="5" t="n" r="D142">
        <v>2275</v>
      </c>
    </row>
    <row r="143" spans="1:4">
      <c s="4" t="s" r="A143">
        <v>82</v>
      </c>
      <c s="6" t="s" r="C143">
        <v>83</v>
      </c>
      <c s="5" t="n" r="D143">
        <v>198</v>
      </c>
    </row>
    <row r="144" spans="1:4">
      <c s="4" t="s" r="A144">
        <v>84</v>
      </c>
      <c s="6" t="s" r="C144">
        <v>85</v>
      </c>
      <c s="5" t="n" r="D144">
        <v>612</v>
      </c>
    </row>
    <row r="145" spans="1:4">
      <c s="4" t="s" r="A145">
        <v>86</v>
      </c>
      <c s="6" t="s" r="C145">
        <v>87</v>
      </c>
      <c s="5" t="n" r="D145">
        <v>1052</v>
      </c>
    </row>
    <row r="146" spans="1:4">
      <c s="4" t="s" r="A146">
        <v>88</v>
      </c>
      <c s="6" t="s" r="C146">
        <v>89</v>
      </c>
      <c s="7" t="n" r="D146">
        <v>2275</v>
      </c>
    </row>
    <row r="147" spans="1:4">
      <c s="4" t="s" r="A147">
        <v>109</v>
      </c>
    </row>
    <row r="148" spans="1:4">
      <c s="3" t="s" r="A148">
        <v>3</v>
      </c>
      <c s="4" t="s" r="C148">
        <v>4</v>
      </c>
    </row>
    <row r="149" spans="1:4">
      <c s="4" t="s" r="A149">
        <v>31</v>
      </c>
      <c s="4" t="s" r="B149">
        <v>32</v>
      </c>
      <c s="4" t="s" r="C149">
        <v>33</v>
      </c>
      <c s="4" t="s" r="D149">
        <v>34</v>
      </c>
    </row>
    <row r="150" spans="1:4">
      <c s="4" t="s" r="A150">
        <v>35</v>
      </c>
      <c s="4" t="s" r="C150">
        <v>36</v>
      </c>
      <c s="4" t="s" r="D150">
        <v>37</v>
      </c>
    </row>
    <row r="151" spans="1:4">
      <c s="4" t="s" r="A151">
        <v>38</v>
      </c>
      <c s="4" t="s" r="C151">
        <v>39</v>
      </c>
      <c s="4" t="s" r="D151">
        <v>40</v>
      </c>
    </row>
    <row r="152" spans="1:4">
      <c s="4" t="s" r="A152">
        <v>41</v>
      </c>
      <c s="4" t="s" r="C152">
        <v>42</v>
      </c>
      <c s="4" t="s" r="D152">
        <v>43</v>
      </c>
    </row>
    <row r="153" spans="1:4">
      <c s="4" t="s" r="A153">
        <v>44</v>
      </c>
      <c s="4" t="s" r="C153">
        <v>45</v>
      </c>
      <c s="4" t="s" r="D153">
        <v>46</v>
      </c>
    </row>
    <row r="154" spans="1:4">
      <c s="4" t="s" r="A154">
        <v>110</v>
      </c>
    </row>
    <row r="155" spans="1:4">
      <c s="3" t="s" r="A155">
        <v>3</v>
      </c>
      <c s="4" t="s" r="C155">
        <v>4</v>
      </c>
    </row>
    <row r="156" spans="1:4">
      <c s="4" t="s" r="A156">
        <v>48</v>
      </c>
      <c s="4" t="s" r="B156">
        <v>111</v>
      </c>
      <c s="4" t="s" r="C156">
        <v>50</v>
      </c>
      <c s="4" t="s" r="D156">
        <v>112</v>
      </c>
    </row>
    <row r="157" spans="1:4">
      <c s="4" t="s" r="A157">
        <v>52</v>
      </c>
      <c s="4" t="s" r="C157">
        <v>53</v>
      </c>
      <c s="4" t="s" r="D157">
        <v>54</v>
      </c>
    </row>
    <row r="158" spans="1:4">
      <c s="4" t="s" r="A158">
        <v>55</v>
      </c>
      <c s="4" t="s" r="C158">
        <v>56</v>
      </c>
      <c s="4" t="s" r="D158">
        <v>113</v>
      </c>
    </row>
    <row r="159" spans="1:4">
      <c s="4" t="s" r="A159">
        <v>61</v>
      </c>
      <c s="4" t="s" r="C159">
        <v>62</v>
      </c>
      <c s="4" t="s" r="D159">
        <v>114</v>
      </c>
    </row>
    <row r="160" spans="1:4">
      <c s="4" t="s" r="A160">
        <v>64</v>
      </c>
      <c s="4" t="s" r="C160">
        <v>65</v>
      </c>
      <c s="4" t="s" r="D160">
        <v>115</v>
      </c>
    </row>
    <row r="161" spans="1:4">
      <c s="4" t="s" r="A161">
        <v>67</v>
      </c>
      <c s="4" t="s" r="B161">
        <v>116</v>
      </c>
      <c s="4" t="s" r="C161">
        <v>69</v>
      </c>
      <c s="4" t="s" r="D161">
        <v>117</v>
      </c>
    </row>
    <row r="162" spans="1:4">
      <c s="4" t="s" r="A162">
        <v>71</v>
      </c>
      <c s="6" t="s" r="C162">
        <v>72</v>
      </c>
      <c s="7" t="n" r="D162">
        <v>688</v>
      </c>
    </row>
    <row r="163" spans="1:4">
      <c s="4" t="s" r="A163">
        <v>73</v>
      </c>
      <c s="6" t="s" r="C163">
        <v>74</v>
      </c>
      <c s="5" t="n" r="D163">
        <v>940</v>
      </c>
    </row>
    <row r="164" spans="1:4">
      <c s="4" t="s" r="A164">
        <v>75</v>
      </c>
      <c s="6" t="s" r="C164">
        <v>76</v>
      </c>
      <c s="5" t="n" r="D164">
        <v>1211</v>
      </c>
    </row>
    <row r="165" spans="1:4">
      <c s="4" t="s" r="A165">
        <v>77</v>
      </c>
      <c s="6" t="s" r="C165">
        <v>78</v>
      </c>
      <c s="7" t="n" r="D165">
        <v>1984</v>
      </c>
    </row>
    <row r="166" spans="1:4">
      <c s="4" t="s" r="A166">
        <v>118</v>
      </c>
    </row>
    <row r="167" spans="1:4">
      <c s="3" t="s" r="A167">
        <v>3</v>
      </c>
      <c s="4" t="s" r="C167">
        <v>4</v>
      </c>
    </row>
    <row r="168" spans="1:4">
      <c s="4" t="s" r="A168">
        <v>48</v>
      </c>
      <c s="4" t="s" r="B168">
        <v>111</v>
      </c>
      <c s="4" t="s" r="C168">
        <v>50</v>
      </c>
      <c s="4" t="s" r="D168">
        <v>112</v>
      </c>
    </row>
    <row r="169" spans="1:4">
      <c s="4" t="s" r="A169">
        <v>52</v>
      </c>
      <c s="4" t="s" r="C169">
        <v>53</v>
      </c>
      <c s="4" t="s" r="D169">
        <v>51</v>
      </c>
    </row>
    <row r="170" spans="1:4">
      <c s="4" t="s" r="A170">
        <v>55</v>
      </c>
      <c s="4" t="s" r="C170">
        <v>56</v>
      </c>
      <c s="4" t="s" r="D170">
        <v>113</v>
      </c>
    </row>
    <row r="171" spans="1:4">
      <c s="4" t="s" r="A171">
        <v>61</v>
      </c>
      <c s="4" t="s" r="C171">
        <v>62</v>
      </c>
      <c s="4" t="s" r="D171">
        <v>119</v>
      </c>
    </row>
    <row r="172" spans="1:4">
      <c s="4" t="s" r="A172">
        <v>64</v>
      </c>
      <c s="4" t="s" r="C172">
        <v>65</v>
      </c>
      <c s="4" t="s" r="D172">
        <v>115</v>
      </c>
    </row>
    <row r="173" spans="1:4">
      <c s="4" t="s" r="A173">
        <v>67</v>
      </c>
      <c s="4" t="s" r="B173">
        <v>116</v>
      </c>
      <c s="4" t="s" r="C173">
        <v>69</v>
      </c>
      <c s="4" t="s" r="D173">
        <v>120</v>
      </c>
    </row>
    <row r="174" spans="1:4">
      <c s="4" t="s" r="A174">
        <v>71</v>
      </c>
      <c s="6" t="s" r="C174">
        <v>72</v>
      </c>
      <c s="7" t="n" r="D174">
        <v>696</v>
      </c>
    </row>
    <row r="175" spans="1:4">
      <c s="4" t="s" r="A175">
        <v>73</v>
      </c>
      <c s="6" t="s" r="C175">
        <v>74</v>
      </c>
      <c s="5" t="n" r="D175">
        <v>919</v>
      </c>
    </row>
    <row r="176" spans="1:4">
      <c s="4" t="s" r="A176">
        <v>75</v>
      </c>
      <c s="6" t="s" r="C176">
        <v>76</v>
      </c>
      <c s="5" t="n" r="D176">
        <v>1267</v>
      </c>
    </row>
    <row r="177" spans="1:4">
      <c s="4" t="s" r="A177">
        <v>77</v>
      </c>
      <c s="6" t="s" r="C177">
        <v>78</v>
      </c>
      <c s="5" t="n" r="D177">
        <v>2027</v>
      </c>
    </row>
    <row r="178" spans="1:4">
      <c s="4" t="s" r="A178">
        <v>82</v>
      </c>
      <c s="6" t="s" r="C178">
        <v>83</v>
      </c>
      <c s="5" t="n" r="D178">
        <v>196</v>
      </c>
    </row>
    <row r="179" spans="1:4">
      <c s="4" t="s" r="A179">
        <v>84</v>
      </c>
      <c s="6" t="s" r="C179">
        <v>85</v>
      </c>
      <c s="5" t="n" r="D179">
        <v>619</v>
      </c>
    </row>
    <row r="180" spans="1:4">
      <c s="4" t="s" r="A180">
        <v>86</v>
      </c>
      <c s="6" t="s" r="C180">
        <v>87</v>
      </c>
      <c s="5" t="n" r="D180">
        <v>1067</v>
      </c>
    </row>
    <row r="181" spans="1:4">
      <c s="4" t="s" r="A181">
        <v>88</v>
      </c>
      <c s="6" t="s" r="C181">
        <v>89</v>
      </c>
      <c s="7" t="n" r="D181">
        <v>2027</v>
      </c>
    </row>
    <row r="182" spans="1:4">
      <c s="4" t="s" r="A182">
        <v>121</v>
      </c>
    </row>
    <row r="183" spans="1:4">
      <c s="3" t="s" r="A183">
        <v>3</v>
      </c>
      <c s="4" t="s" r="C183">
        <v>4</v>
      </c>
    </row>
    <row r="184" spans="1:4">
      <c s="4" t="s" r="A184">
        <v>48</v>
      </c>
      <c s="4" t="s" r="B184">
        <v>111</v>
      </c>
      <c s="4" t="s" r="C184">
        <v>50</v>
      </c>
      <c s="4" t="s" r="D184">
        <v>112</v>
      </c>
    </row>
    <row r="185" spans="1:4">
      <c s="4" t="s" r="A185">
        <v>52</v>
      </c>
      <c s="4" t="s" r="C185">
        <v>53</v>
      </c>
      <c s="4" t="s" r="D185">
        <v>51</v>
      </c>
    </row>
    <row r="186" spans="1:4">
      <c s="4" t="s" r="A186">
        <v>55</v>
      </c>
      <c s="4" t="s" r="C186">
        <v>56</v>
      </c>
      <c s="4" t="s" r="D186">
        <v>113</v>
      </c>
    </row>
    <row r="187" spans="1:4">
      <c s="4" t="s" r="A187">
        <v>61</v>
      </c>
      <c s="4" t="s" r="C187">
        <v>62</v>
      </c>
      <c s="4" t="s" r="D187">
        <v>119</v>
      </c>
    </row>
    <row r="188" spans="1:4">
      <c s="4" t="s" r="A188">
        <v>64</v>
      </c>
      <c s="4" t="s" r="C188">
        <v>65</v>
      </c>
      <c s="4" t="s" r="D188">
        <v>115</v>
      </c>
    </row>
    <row r="189" spans="1:4">
      <c s="4" t="s" r="A189">
        <v>67</v>
      </c>
      <c s="4" t="s" r="B189">
        <v>116</v>
      </c>
      <c s="4" t="s" r="C189">
        <v>69</v>
      </c>
      <c s="4" t="s" r="D189">
        <v>120</v>
      </c>
    </row>
    <row r="190" spans="1:4">
      <c s="4" t="s" r="A190">
        <v>71</v>
      </c>
      <c s="6" t="s" r="C190">
        <v>72</v>
      </c>
      <c s="7" t="n" r="D190">
        <v>296</v>
      </c>
    </row>
    <row r="191" spans="1:4">
      <c s="4" t="s" r="A191">
        <v>73</v>
      </c>
      <c s="6" t="s" r="C191">
        <v>74</v>
      </c>
      <c s="5" t="n" r="D191">
        <v>619</v>
      </c>
    </row>
    <row r="192" spans="1:4">
      <c s="4" t="s" r="A192">
        <v>75</v>
      </c>
      <c s="6" t="s" r="C192">
        <v>76</v>
      </c>
      <c s="5" t="n" r="D192">
        <v>1067</v>
      </c>
    </row>
    <row r="193" spans="1:4">
      <c s="4" t="s" r="A193">
        <v>77</v>
      </c>
      <c s="6" t="s" r="C193">
        <v>78</v>
      </c>
      <c s="5" t="n" r="D193">
        <v>2312</v>
      </c>
    </row>
    <row r="194" spans="1:4">
      <c s="4" t="s" r="A194">
        <v>82</v>
      </c>
      <c s="6" t="s" r="C194">
        <v>83</v>
      </c>
      <c s="5" t="n" r="D194">
        <v>196</v>
      </c>
    </row>
    <row r="195" spans="1:4">
      <c s="4" t="s" r="A195">
        <v>84</v>
      </c>
      <c s="6" t="s" r="C195">
        <v>85</v>
      </c>
      <c s="5" t="n" r="D195">
        <v>619</v>
      </c>
    </row>
    <row r="196" spans="1:4">
      <c s="4" t="s" r="A196">
        <v>86</v>
      </c>
      <c s="6" t="s" r="C196">
        <v>87</v>
      </c>
      <c s="5" t="n" r="D196">
        <v>1067</v>
      </c>
    </row>
    <row r="197" spans="1:4">
      <c s="4" t="s" r="A197">
        <v>88</v>
      </c>
      <c s="6" t="s" r="C197">
        <v>89</v>
      </c>
      <c s="7" t="n" r="D197">
        <v>2312</v>
      </c>
    </row>
    <row r="198" spans="1:4">
      <c s="4" t="s" r="A198">
        <v>122</v>
      </c>
    </row>
    <row r="199" spans="1:4">
      <c s="3" t="s" r="A199">
        <v>3</v>
      </c>
      <c s="4" t="s" r="C199">
        <v>4</v>
      </c>
    </row>
    <row r="200" spans="1:4">
      <c s="4" t="s" r="A200">
        <v>31</v>
      </c>
      <c s="4" t="s" r="B200">
        <v>32</v>
      </c>
      <c s="4" t="s" r="C200">
        <v>33</v>
      </c>
      <c s="4" t="s" r="D200">
        <v>34</v>
      </c>
    </row>
    <row r="201" spans="1:4">
      <c s="4" t="s" r="A201">
        <v>35</v>
      </c>
      <c s="4" t="s" r="C201">
        <v>36</v>
      </c>
      <c s="4" t="s" r="D201">
        <v>92</v>
      </c>
    </row>
    <row r="202" spans="1:4">
      <c s="4" t="s" r="A202">
        <v>38</v>
      </c>
      <c s="4" t="s" r="C202">
        <v>39</v>
      </c>
      <c s="4" t="s" r="D202">
        <v>40</v>
      </c>
    </row>
    <row r="203" spans="1:4">
      <c s="4" t="s" r="A203">
        <v>41</v>
      </c>
      <c s="4" t="s" r="C203">
        <v>42</v>
      </c>
      <c s="4" t="s" r="D203">
        <v>43</v>
      </c>
    </row>
    <row r="204" spans="1:4">
      <c s="4" t="s" r="A204">
        <v>44</v>
      </c>
      <c s="4" t="s" r="C204">
        <v>45</v>
      </c>
      <c s="4" t="s" r="D204">
        <v>46</v>
      </c>
    </row>
    <row r="205" spans="1:4">
      <c s="4" t="s" r="A205">
        <v>123</v>
      </c>
    </row>
    <row r="206" spans="1:4">
      <c s="3" t="s" r="A206">
        <v>3</v>
      </c>
      <c s="4" t="s" r="C206">
        <v>4</v>
      </c>
    </row>
    <row r="207" spans="1:4">
      <c s="4" t="s" r="A207">
        <v>48</v>
      </c>
      <c s="4" t="s" r="B207">
        <v>124</v>
      </c>
      <c s="4" t="s" r="C207">
        <v>50</v>
      </c>
      <c s="4" t="s" r="D207">
        <v>125</v>
      </c>
    </row>
    <row r="208" spans="1:4">
      <c s="4" t="s" r="A208">
        <v>52</v>
      </c>
      <c s="4" t="s" r="C208">
        <v>53</v>
      </c>
      <c s="4" t="s" r="D208">
        <v>54</v>
      </c>
    </row>
    <row r="209" spans="1:4">
      <c s="4" t="s" r="A209">
        <v>55</v>
      </c>
      <c s="4" t="s" r="C209">
        <v>56</v>
      </c>
      <c s="4" t="s" r="D209">
        <v>95</v>
      </c>
    </row>
    <row r="210" spans="1:4">
      <c s="4" t="s" r="A210">
        <v>58</v>
      </c>
      <c s="4" t="s" r="C210">
        <v>59</v>
      </c>
      <c s="4" t="s" r="D210">
        <v>60</v>
      </c>
    </row>
    <row r="211" spans="1:4">
      <c s="4" t="s" r="A211">
        <v>61</v>
      </c>
      <c s="4" t="s" r="C211">
        <v>62</v>
      </c>
      <c s="4" t="s" r="D211">
        <v>126</v>
      </c>
    </row>
    <row r="212" spans="1:4">
      <c s="4" t="s" r="A212">
        <v>64</v>
      </c>
      <c s="4" t="s" r="C212">
        <v>65</v>
      </c>
      <c s="4" t="s" r="D212">
        <v>54</v>
      </c>
    </row>
    <row r="213" spans="1:4">
      <c s="4" t="s" r="A213">
        <v>67</v>
      </c>
      <c s="4" t="s" r="B213">
        <v>127</v>
      </c>
      <c s="4" t="s" r="C213">
        <v>69</v>
      </c>
      <c s="4" t="s" r="D213">
        <v>126</v>
      </c>
    </row>
    <row r="214" spans="1:4">
      <c s="4" t="s" r="A214">
        <v>71</v>
      </c>
      <c s="6" t="s" r="C214">
        <v>72</v>
      </c>
      <c s="7" t="n" r="D214">
        <v>692</v>
      </c>
    </row>
    <row r="215" spans="1:4">
      <c s="4" t="s" r="A215">
        <v>73</v>
      </c>
      <c s="6" t="s" r="C215">
        <v>74</v>
      </c>
      <c s="5" t="n" r="D215">
        <v>940</v>
      </c>
    </row>
    <row r="216" spans="1:4">
      <c s="4" t="s" r="A216">
        <v>75</v>
      </c>
      <c s="6" t="s" r="C216">
        <v>76</v>
      </c>
      <c s="5" t="n" r="D216">
        <v>1207</v>
      </c>
    </row>
    <row r="217" spans="1:4">
      <c s="4" t="s" r="A217">
        <v>77</v>
      </c>
      <c s="6" t="s" r="C217">
        <v>78</v>
      </c>
      <c s="7" t="n" r="D217">
        <v>1967</v>
      </c>
    </row>
    <row r="218" spans="1:4">
      <c s="4" t="s" r="A218">
        <v>128</v>
      </c>
    </row>
    <row r="219" spans="1:4">
      <c s="3" t="s" r="A219">
        <v>3</v>
      </c>
      <c s="4" t="s" r="C219">
        <v>4</v>
      </c>
    </row>
    <row r="220" spans="1:4">
      <c s="4" t="s" r="A220">
        <v>48</v>
      </c>
      <c s="4" t="s" r="B220">
        <v>124</v>
      </c>
      <c s="4" t="s" r="C220">
        <v>50</v>
      </c>
      <c s="4" t="s" r="D220">
        <v>125</v>
      </c>
    </row>
    <row r="221" spans="1:4">
      <c s="4" t="s" r="A221">
        <v>52</v>
      </c>
      <c s="4" t="s" r="C221">
        <v>53</v>
      </c>
      <c s="4" t="s" r="D221">
        <v>51</v>
      </c>
    </row>
    <row r="222" spans="1:4">
      <c s="4" t="s" r="A222">
        <v>55</v>
      </c>
      <c s="4" t="s" r="C222">
        <v>56</v>
      </c>
      <c s="4" t="s" r="D222">
        <v>95</v>
      </c>
    </row>
    <row r="223" spans="1:4">
      <c s="4" t="s" r="A223">
        <v>58</v>
      </c>
      <c s="4" t="s" r="C223">
        <v>59</v>
      </c>
      <c s="4" t="s" r="D223">
        <v>60</v>
      </c>
    </row>
    <row r="224" spans="1:4">
      <c s="4" t="s" r="A224">
        <v>61</v>
      </c>
      <c s="4" t="s" r="C224">
        <v>62</v>
      </c>
      <c s="4" t="s" r="D224">
        <v>129</v>
      </c>
    </row>
    <row r="225" spans="1:4">
      <c s="4" t="s" r="A225">
        <v>64</v>
      </c>
      <c s="4" t="s" r="C225">
        <v>65</v>
      </c>
      <c s="4" t="s" r="D225">
        <v>54</v>
      </c>
    </row>
    <row r="226" spans="1:4">
      <c s="4" t="s" r="A226">
        <v>67</v>
      </c>
      <c s="4" t="s" r="B226">
        <v>127</v>
      </c>
      <c s="4" t="s" r="C226">
        <v>69</v>
      </c>
      <c s="4" t="s" r="D226">
        <v>129</v>
      </c>
    </row>
    <row r="227" spans="1:4">
      <c s="4" t="s" r="A227">
        <v>71</v>
      </c>
      <c s="6" t="s" r="C227">
        <v>72</v>
      </c>
      <c s="7" t="n" r="D227">
        <v>700</v>
      </c>
    </row>
    <row r="228" spans="1:4">
      <c s="4" t="s" r="A228">
        <v>73</v>
      </c>
      <c s="6" t="s" r="C228">
        <v>74</v>
      </c>
      <c s="5" t="n" r="D228">
        <v>918</v>
      </c>
    </row>
    <row r="229" spans="1:4">
      <c s="4" t="s" r="A229">
        <v>75</v>
      </c>
      <c s="6" t="s" r="C229">
        <v>76</v>
      </c>
      <c s="5" t="n" r="D229">
        <v>1262</v>
      </c>
    </row>
    <row r="230" spans="1:4">
      <c s="4" t="s" r="A230">
        <v>77</v>
      </c>
      <c s="6" t="s" r="C230">
        <v>78</v>
      </c>
      <c s="5" t="n" r="D230">
        <v>2011</v>
      </c>
    </row>
    <row r="231" spans="1:4">
      <c s="4" t="s" r="A231">
        <v>82</v>
      </c>
      <c s="6" t="s" r="C231">
        <v>83</v>
      </c>
      <c s="5" t="n" r="D231">
        <v>200</v>
      </c>
    </row>
    <row r="232" spans="1:4">
      <c s="4" t="s" r="A232">
        <v>84</v>
      </c>
      <c s="6" t="s" r="C232">
        <v>85</v>
      </c>
      <c s="5" t="n" r="D232">
        <v>618</v>
      </c>
    </row>
    <row r="233" spans="1:4">
      <c s="4" t="s" r="A233">
        <v>86</v>
      </c>
      <c s="6" t="s" r="C233">
        <v>87</v>
      </c>
      <c s="5" t="n" r="D233">
        <v>1062</v>
      </c>
    </row>
    <row r="234" spans="1:4">
      <c s="4" t="s" r="A234">
        <v>88</v>
      </c>
      <c s="6" t="s" r="C234">
        <v>89</v>
      </c>
      <c s="7" t="n" r="D234">
        <v>2011</v>
      </c>
    </row>
    <row r="235" spans="1:4">
      <c s="4" t="s" r="A235">
        <v>130</v>
      </c>
    </row>
    <row r="236" spans="1:4">
      <c s="3" t="s" r="A236">
        <v>3</v>
      </c>
      <c s="4" t="s" r="C236">
        <v>4</v>
      </c>
    </row>
    <row r="237" spans="1:4">
      <c s="4" t="s" r="A237">
        <v>48</v>
      </c>
      <c s="4" t="s" r="B237">
        <v>124</v>
      </c>
      <c s="4" t="s" r="C237">
        <v>50</v>
      </c>
      <c s="4" t="s" r="D237">
        <v>125</v>
      </c>
    </row>
    <row r="238" spans="1:4">
      <c s="4" t="s" r="A238">
        <v>52</v>
      </c>
      <c s="4" t="s" r="C238">
        <v>53</v>
      </c>
      <c s="4" t="s" r="D238">
        <v>51</v>
      </c>
    </row>
    <row r="239" spans="1:4">
      <c s="4" t="s" r="A239">
        <v>55</v>
      </c>
      <c s="4" t="s" r="C239">
        <v>56</v>
      </c>
      <c s="4" t="s" r="D239">
        <v>95</v>
      </c>
    </row>
    <row r="240" spans="1:4">
      <c s="4" t="s" r="A240">
        <v>58</v>
      </c>
      <c s="4" t="s" r="C240">
        <v>59</v>
      </c>
      <c s="4" t="s" r="D240">
        <v>60</v>
      </c>
    </row>
    <row r="241" spans="1:4">
      <c s="4" t="s" r="A241">
        <v>61</v>
      </c>
      <c s="4" t="s" r="C241">
        <v>62</v>
      </c>
      <c s="4" t="s" r="D241">
        <v>129</v>
      </c>
    </row>
    <row r="242" spans="1:4">
      <c s="4" t="s" r="A242">
        <v>64</v>
      </c>
      <c s="4" t="s" r="C242">
        <v>65</v>
      </c>
      <c s="4" t="s" r="D242">
        <v>54</v>
      </c>
    </row>
    <row r="243" spans="1:4">
      <c s="4" t="s" r="A243">
        <v>67</v>
      </c>
      <c s="4" t="s" r="B243">
        <v>127</v>
      </c>
      <c s="4" t="s" r="C243">
        <v>69</v>
      </c>
      <c s="4" t="s" r="D243">
        <v>129</v>
      </c>
    </row>
    <row r="244" spans="1:4">
      <c s="4" t="s" r="A244">
        <v>71</v>
      </c>
      <c s="6" t="s" r="C244">
        <v>72</v>
      </c>
      <c s="7" t="n" r="D244">
        <v>300</v>
      </c>
    </row>
    <row r="245" spans="1:4">
      <c s="4" t="s" r="A245">
        <v>73</v>
      </c>
      <c s="6" t="s" r="C245">
        <v>74</v>
      </c>
      <c s="5" t="n" r="D245">
        <v>618</v>
      </c>
    </row>
    <row r="246" spans="1:4">
      <c s="4" t="s" r="A246">
        <v>75</v>
      </c>
      <c s="6" t="s" r="C246">
        <v>76</v>
      </c>
      <c s="5" t="n" r="D246">
        <v>1062</v>
      </c>
    </row>
    <row r="247" spans="1:4">
      <c s="4" t="s" r="A247">
        <v>77</v>
      </c>
      <c s="6" t="s" r="C247">
        <v>78</v>
      </c>
      <c s="5" t="n" r="D247">
        <v>2296</v>
      </c>
    </row>
    <row r="248" spans="1:4">
      <c s="4" t="s" r="A248">
        <v>82</v>
      </c>
      <c s="6" t="s" r="C248">
        <v>83</v>
      </c>
      <c s="5" t="n" r="D248">
        <v>200</v>
      </c>
    </row>
    <row r="249" spans="1:4">
      <c s="4" t="s" r="A249">
        <v>84</v>
      </c>
      <c s="6" t="s" r="C249">
        <v>85</v>
      </c>
      <c s="5" t="n" r="D249">
        <v>618</v>
      </c>
    </row>
    <row r="250" spans="1:4">
      <c s="4" t="s" r="A250">
        <v>86</v>
      </c>
      <c s="6" t="s" r="C250">
        <v>87</v>
      </c>
      <c s="5" t="n" r="D250">
        <v>1062</v>
      </c>
    </row>
    <row r="251" spans="1:4">
      <c s="4" t="s" r="A251">
        <v>88</v>
      </c>
      <c s="6" t="s" r="C251">
        <v>89</v>
      </c>
      <c s="7" t="n" r="D251">
        <v>2296</v>
      </c>
    </row>
    <row r="252" spans="1:4">
      <c s="4" t="s" r="A252">
        <v>131</v>
      </c>
    </row>
    <row r="253" spans="1:4">
      <c s="3" t="s" r="A253">
        <v>3</v>
      </c>
      <c s="4" t="s" r="C253">
        <v>4</v>
      </c>
    </row>
    <row r="254" spans="1:4">
      <c s="4" t="s" r="A254">
        <v>31</v>
      </c>
      <c s="4" t="s" r="B254">
        <v>32</v>
      </c>
      <c s="4" t="s" r="C254">
        <v>33</v>
      </c>
      <c s="4" t="s" r="D254">
        <v>34</v>
      </c>
    </row>
    <row r="255" spans="1:4">
      <c s="4" t="s" r="A255">
        <v>35</v>
      </c>
      <c s="4" t="s" r="C255">
        <v>36</v>
      </c>
      <c s="4" t="s" r="D255">
        <v>37</v>
      </c>
    </row>
    <row r="256" spans="1:4">
      <c s="4" t="s" r="A256">
        <v>38</v>
      </c>
      <c s="4" t="s" r="C256">
        <v>39</v>
      </c>
      <c s="4" t="s" r="D256">
        <v>40</v>
      </c>
    </row>
    <row r="257" spans="1:4">
      <c s="4" t="s" r="A257">
        <v>41</v>
      </c>
      <c s="4" t="s" r="C257">
        <v>42</v>
      </c>
      <c s="4" t="s" r="D257">
        <v>43</v>
      </c>
    </row>
    <row r="258" spans="1:4">
      <c s="4" t="s" r="A258">
        <v>44</v>
      </c>
      <c s="4" t="s" r="C258">
        <v>45</v>
      </c>
      <c s="4" t="s" r="D258">
        <v>46</v>
      </c>
    </row>
    <row r="259" spans="1:4">
      <c s="4" t="s" r="A259">
        <v>132</v>
      </c>
    </row>
    <row r="260" spans="1:4">
      <c s="3" t="s" r="A260">
        <v>3</v>
      </c>
      <c s="4" t="s" r="C260">
        <v>4</v>
      </c>
    </row>
    <row r="261" spans="1:4">
      <c s="4" t="s" r="A261">
        <v>48</v>
      </c>
      <c s="4" t="s" r="B261">
        <v>133</v>
      </c>
      <c s="4" t="s" r="C261">
        <v>50</v>
      </c>
      <c s="4" t="s" r="D261">
        <v>112</v>
      </c>
    </row>
    <row r="262" spans="1:4">
      <c s="4" t="s" r="A262">
        <v>52</v>
      </c>
      <c s="4" t="s" r="C262">
        <v>53</v>
      </c>
      <c s="4" t="s" r="D262">
        <v>54</v>
      </c>
    </row>
    <row r="263" spans="1:4">
      <c s="4" t="s" r="A263">
        <v>55</v>
      </c>
      <c s="4" t="s" r="C263">
        <v>56</v>
      </c>
      <c s="4" t="s" r="D263">
        <v>95</v>
      </c>
    </row>
    <row r="264" spans="1:4">
      <c s="4" t="s" r="A264">
        <v>58</v>
      </c>
      <c s="4" t="s" r="C264">
        <v>59</v>
      </c>
      <c s="4" t="s" r="D264">
        <v>60</v>
      </c>
    </row>
    <row r="265" spans="1:4">
      <c s="4" t="s" r="A265">
        <v>61</v>
      </c>
      <c s="4" t="s" r="C265">
        <v>62</v>
      </c>
      <c s="4" t="s" r="D265">
        <v>114</v>
      </c>
    </row>
    <row r="266" spans="1:4">
      <c s="4" t="s" r="A266">
        <v>64</v>
      </c>
      <c s="4" t="s" r="C266">
        <v>65</v>
      </c>
      <c s="4" t="s" r="D266">
        <v>54</v>
      </c>
    </row>
    <row r="267" spans="1:4">
      <c s="4" t="s" r="A267">
        <v>67</v>
      </c>
      <c s="4" t="s" r="B267">
        <v>134</v>
      </c>
      <c s="4" t="s" r="C267">
        <v>69</v>
      </c>
      <c s="4" t="s" r="D267">
        <v>114</v>
      </c>
    </row>
    <row r="268" spans="1:4">
      <c s="4" t="s" r="A268">
        <v>71</v>
      </c>
      <c s="6" t="s" r="C268">
        <v>72</v>
      </c>
      <c s="7" t="n" r="D268">
        <v>694</v>
      </c>
    </row>
    <row r="269" spans="1:4">
      <c s="4" t="s" r="A269">
        <v>73</v>
      </c>
      <c s="6" t="s" r="C269">
        <v>74</v>
      </c>
      <c s="5" t="n" r="D269">
        <v>946</v>
      </c>
    </row>
    <row r="270" spans="1:4">
      <c s="4" t="s" r="A270">
        <v>75</v>
      </c>
      <c s="6" t="s" r="C270">
        <v>76</v>
      </c>
      <c s="5" t="n" r="D270">
        <v>1217</v>
      </c>
    </row>
    <row r="271" spans="1:4">
      <c s="4" t="s" r="A271">
        <v>77</v>
      </c>
      <c s="6" t="s" r="C271">
        <v>78</v>
      </c>
      <c s="7" t="n" r="D271">
        <v>1989</v>
      </c>
    </row>
    <row r="272" spans="1:4">
      <c s="4" t="s" r="A272">
        <v>135</v>
      </c>
    </row>
    <row r="273" spans="1:4">
      <c s="3" t="s" r="A273">
        <v>3</v>
      </c>
      <c s="4" t="s" r="C273">
        <v>4</v>
      </c>
    </row>
    <row r="274" spans="1:4">
      <c s="4" t="s" r="A274">
        <v>48</v>
      </c>
      <c s="4" t="s" r="B274">
        <v>133</v>
      </c>
      <c s="4" t="s" r="C274">
        <v>50</v>
      </c>
      <c s="4" t="s" r="D274">
        <v>112</v>
      </c>
    </row>
    <row r="275" spans="1:4">
      <c s="4" t="s" r="A275">
        <v>52</v>
      </c>
      <c s="4" t="s" r="C275">
        <v>53</v>
      </c>
      <c s="4" t="s" r="D275">
        <v>51</v>
      </c>
    </row>
    <row r="276" spans="1:4">
      <c s="4" t="s" r="A276">
        <v>55</v>
      </c>
      <c s="4" t="s" r="C276">
        <v>56</v>
      </c>
      <c s="4" t="s" r="D276">
        <v>95</v>
      </c>
    </row>
    <row r="277" spans="1:4">
      <c s="4" t="s" r="A277">
        <v>58</v>
      </c>
      <c s="4" t="s" r="C277">
        <v>59</v>
      </c>
      <c s="4" t="s" r="D277">
        <v>60</v>
      </c>
    </row>
    <row r="278" spans="1:4">
      <c s="4" t="s" r="A278">
        <v>61</v>
      </c>
      <c s="4" t="s" r="C278">
        <v>62</v>
      </c>
      <c s="4" t="s" r="D278">
        <v>119</v>
      </c>
    </row>
    <row r="279" spans="1:4">
      <c s="4" t="s" r="A279">
        <v>64</v>
      </c>
      <c s="4" t="s" r="C279">
        <v>65</v>
      </c>
      <c s="4" t="s" r="D279">
        <v>54</v>
      </c>
    </row>
    <row r="280" spans="1:4">
      <c s="4" t="s" r="A280">
        <v>67</v>
      </c>
      <c s="4" t="s" r="B280">
        <v>134</v>
      </c>
      <c s="4" t="s" r="C280">
        <v>69</v>
      </c>
      <c s="4" t="s" r="D280">
        <v>119</v>
      </c>
    </row>
    <row r="281" spans="1:4">
      <c s="4" t="s" r="A281">
        <v>71</v>
      </c>
      <c s="6" t="s" r="C281">
        <v>72</v>
      </c>
      <c s="7" t="n" r="D281">
        <v>302</v>
      </c>
    </row>
    <row r="282" spans="1:4">
      <c s="4" t="s" r="A282">
        <v>73</v>
      </c>
      <c s="6" t="s" r="C282">
        <v>74</v>
      </c>
      <c s="5" t="n" r="D282">
        <v>624</v>
      </c>
    </row>
    <row r="283" spans="1:4">
      <c s="4" t="s" r="A283">
        <v>75</v>
      </c>
      <c s="6" t="s" r="C283">
        <v>76</v>
      </c>
      <c s="5" t="n" r="D283">
        <v>1073</v>
      </c>
    </row>
    <row r="284" spans="1:4">
      <c s="4" t="s" r="A284">
        <v>77</v>
      </c>
      <c s="6" t="s" r="C284">
        <v>78</v>
      </c>
      <c s="5" t="n" r="D284">
        <v>2317</v>
      </c>
    </row>
    <row r="285" spans="1:4">
      <c s="4" t="s" r="A285">
        <v>82</v>
      </c>
      <c s="6" t="s" r="C285">
        <v>83</v>
      </c>
      <c s="5" t="n" r="D285">
        <v>202</v>
      </c>
    </row>
    <row r="286" spans="1:4">
      <c s="4" t="s" r="A286">
        <v>84</v>
      </c>
      <c s="6" t="s" r="C286">
        <v>85</v>
      </c>
      <c s="5" t="n" r="D286">
        <v>624</v>
      </c>
    </row>
    <row r="287" spans="1:4">
      <c s="4" t="s" r="A287">
        <v>86</v>
      </c>
      <c s="6" t="s" r="C287">
        <v>87</v>
      </c>
      <c s="5" t="n" r="D287">
        <v>1073</v>
      </c>
    </row>
    <row r="288" spans="1:4">
      <c s="4" t="s" r="A288">
        <v>88</v>
      </c>
      <c s="6" t="s" r="C288">
        <v>89</v>
      </c>
      <c s="7" t="n" r="D288">
        <v>2317</v>
      </c>
    </row>
    <row r="289" spans="1:4">
      <c s="4" t="s" r="A289">
        <v>136</v>
      </c>
    </row>
    <row r="290" spans="1:4">
      <c s="3" t="s" r="A290">
        <v>3</v>
      </c>
      <c s="4" t="s" r="C290">
        <v>4</v>
      </c>
    </row>
    <row r="291" spans="1:4">
      <c s="4" t="s" r="A291">
        <v>31</v>
      </c>
      <c s="4" t="s" r="B291">
        <v>137</v>
      </c>
      <c s="4" t="s" r="C291">
        <v>33</v>
      </c>
      <c s="4" t="s" r="D291">
        <v>34</v>
      </c>
    </row>
    <row r="292" spans="1:4">
      <c s="4" t="s" r="A292">
        <v>35</v>
      </c>
      <c s="4" t="s" r="C292">
        <v>36</v>
      </c>
      <c s="4" t="s" r="D292">
        <v>92</v>
      </c>
    </row>
    <row r="293" spans="1:4">
      <c s="4" t="s" r="A293">
        <v>38</v>
      </c>
      <c s="4" t="s" r="C293">
        <v>39</v>
      </c>
      <c s="4" t="s" r="D293">
        <v>40</v>
      </c>
    </row>
    <row r="294" spans="1:4">
      <c s="4" t="s" r="A294">
        <v>138</v>
      </c>
    </row>
    <row r="295" spans="1:4">
      <c s="3" t="s" r="A295">
        <v>3</v>
      </c>
      <c s="4" t="s" r="C295">
        <v>4</v>
      </c>
    </row>
    <row r="296" spans="1:4">
      <c s="4" t="s" r="A296">
        <v>48</v>
      </c>
      <c s="4" t="s" r="B296">
        <v>139</v>
      </c>
      <c s="4" t="s" r="C296">
        <v>50</v>
      </c>
      <c s="4" t="s" r="D296">
        <v>51</v>
      </c>
    </row>
    <row r="297" spans="1:4">
      <c s="4" t="s" r="A297">
        <v>52</v>
      </c>
      <c s="4" t="s" r="C297">
        <v>53</v>
      </c>
      <c s="4" t="s" r="D297">
        <v>54</v>
      </c>
    </row>
    <row r="298" spans="1:4">
      <c s="4" t="s" r="A298">
        <v>55</v>
      </c>
      <c s="4" t="s" r="C298">
        <v>56</v>
      </c>
      <c s="4" t="s" r="D298">
        <v>140</v>
      </c>
    </row>
    <row r="299" spans="1:4">
      <c s="4" t="s" r="A299">
        <v>58</v>
      </c>
      <c s="4" t="s" r="C299">
        <v>59</v>
      </c>
      <c s="4" t="s" r="D299">
        <v>60</v>
      </c>
    </row>
    <row r="300" spans="1:4">
      <c s="4" t="s" r="A300">
        <v>61</v>
      </c>
      <c s="4" t="s" r="C300">
        <v>62</v>
      </c>
      <c s="4" t="s" r="D300">
        <v>141</v>
      </c>
    </row>
    <row r="301" spans="1:4">
      <c s="4" t="s" r="A301">
        <v>64</v>
      </c>
      <c s="4" t="s" r="C301">
        <v>65</v>
      </c>
      <c s="4" t="s" r="D301">
        <v>142</v>
      </c>
    </row>
    <row r="302" spans="1:4">
      <c s="4" t="s" r="A302">
        <v>67</v>
      </c>
      <c s="4" t="s" r="B302">
        <v>143</v>
      </c>
      <c s="4" t="s" r="C302">
        <v>69</v>
      </c>
      <c s="4" t="s" r="D302">
        <v>144</v>
      </c>
    </row>
    <row r="303" spans="1:4">
      <c s="4" t="s" r="A303">
        <v>71</v>
      </c>
      <c s="6" t="s" r="C303">
        <v>72</v>
      </c>
      <c s="7" t="n" r="D303">
        <v>118</v>
      </c>
    </row>
    <row r="304" spans="1:4">
      <c s="4" t="s" r="A304">
        <v>73</v>
      </c>
      <c s="6" t="s" r="C304">
        <v>74</v>
      </c>
      <c s="5" t="n" r="D304">
        <v>381</v>
      </c>
    </row>
    <row r="305" spans="1:4">
      <c s="4" t="s" r="A305">
        <v>75</v>
      </c>
      <c s="6" t="s" r="C305">
        <v>76</v>
      </c>
      <c s="5" t="n" r="D305">
        <v>665</v>
      </c>
    </row>
    <row r="306" spans="1:4">
      <c s="4" t="s" r="A306">
        <v>77</v>
      </c>
      <c s="6" t="s" r="C306">
        <v>78</v>
      </c>
      <c s="7" t="n" r="D306">
        <v>1472</v>
      </c>
    </row>
    <row r="307" spans="1:4">
      <c s="4" t="s" r="A307">
        <v>145</v>
      </c>
    </row>
    <row r="308" spans="1:4">
      <c s="3" t="s" r="A308">
        <v>3</v>
      </c>
      <c s="4" t="s" r="C308">
        <v>4</v>
      </c>
    </row>
    <row r="309" spans="1:4">
      <c s="4" t="s" r="A309">
        <v>31</v>
      </c>
      <c s="4" t="s" r="B309">
        <v>32</v>
      </c>
      <c s="4" t="s" r="C309">
        <v>33</v>
      </c>
      <c s="4" t="s" r="D309">
        <v>34</v>
      </c>
    </row>
    <row r="310" spans="1:4">
      <c s="4" t="s" r="A310">
        <v>35</v>
      </c>
      <c s="4" t="s" r="C310">
        <v>36</v>
      </c>
      <c s="4" t="s" r="D310">
        <v>92</v>
      </c>
    </row>
    <row r="311" spans="1:4">
      <c s="4" t="s" r="A311">
        <v>38</v>
      </c>
      <c s="4" t="s" r="C311">
        <v>39</v>
      </c>
      <c s="4" t="s" r="D311">
        <v>40</v>
      </c>
    </row>
    <row r="312" spans="1:4">
      <c s="4" t="s" r="A312">
        <v>146</v>
      </c>
    </row>
    <row r="313" spans="1:4">
      <c s="3" t="s" r="A313">
        <v>3</v>
      </c>
      <c s="4" t="s" r="C313">
        <v>4</v>
      </c>
    </row>
    <row r="314" spans="1:4">
      <c s="4" t="s" r="A314">
        <v>48</v>
      </c>
      <c s="4" t="s" r="B314">
        <v>147</v>
      </c>
      <c s="4" t="s" r="C314">
        <v>50</v>
      </c>
      <c s="4" t="s" r="D314">
        <v>51</v>
      </c>
    </row>
    <row r="315" spans="1:4">
      <c s="4" t="s" r="A315">
        <v>52</v>
      </c>
      <c s="4" t="s" r="C315">
        <v>53</v>
      </c>
      <c s="4" t="s" r="D315">
        <v>54</v>
      </c>
    </row>
    <row r="316" spans="1:4">
      <c s="4" t="s" r="A316">
        <v>55</v>
      </c>
      <c s="4" t="s" r="C316">
        <v>56</v>
      </c>
      <c s="4" t="s" r="D316">
        <v>148</v>
      </c>
    </row>
    <row r="317" spans="1:4">
      <c s="4" t="s" r="A317">
        <v>58</v>
      </c>
      <c s="4" t="s" r="C317">
        <v>59</v>
      </c>
      <c s="4" t="s" r="D317">
        <v>60</v>
      </c>
    </row>
    <row r="318" spans="1:4">
      <c s="4" t="s" r="A318">
        <v>61</v>
      </c>
      <c s="4" t="s" r="C318">
        <v>62</v>
      </c>
      <c s="4" t="s" r="D318">
        <v>149</v>
      </c>
    </row>
    <row r="319" spans="1:4">
      <c s="4" t="s" r="A319">
        <v>64</v>
      </c>
      <c s="4" t="s" r="C319">
        <v>65</v>
      </c>
      <c s="4" t="s" r="D319">
        <v>115</v>
      </c>
    </row>
    <row r="320" spans="1:4">
      <c s="4" t="s" r="A320">
        <v>67</v>
      </c>
      <c s="4" t="s" r="B320">
        <v>150</v>
      </c>
      <c s="4" t="s" r="C320">
        <v>69</v>
      </c>
      <c s="4" t="s" r="D320">
        <v>151</v>
      </c>
    </row>
    <row r="321" spans="1:4">
      <c s="4" t="s" r="A321">
        <v>71</v>
      </c>
      <c s="6" t="s" r="C321">
        <v>72</v>
      </c>
      <c s="7" t="n" r="D321">
        <v>113</v>
      </c>
    </row>
    <row r="322" spans="1:4">
      <c s="4" t="s" r="A322">
        <v>73</v>
      </c>
      <c s="6" t="s" r="C322">
        <v>74</v>
      </c>
      <c s="5" t="n" r="D322">
        <v>366</v>
      </c>
    </row>
    <row r="323" spans="1:4">
      <c s="4" t="s" r="A323">
        <v>75</v>
      </c>
      <c s="6" t="s" r="C323">
        <v>76</v>
      </c>
      <c s="5" t="n" r="D323">
        <v>638</v>
      </c>
    </row>
    <row r="324" spans="1:4">
      <c s="4" t="s" r="A324">
        <v>77</v>
      </c>
      <c s="6" t="s" r="C324">
        <v>78</v>
      </c>
      <c s="7" t="n" r="D324">
        <v>1415</v>
      </c>
    </row>
    <row r="325" spans="1:4">
      <c s="4" t="s" r="A325">
        <v>152</v>
      </c>
    </row>
    <row r="326" spans="1:4">
      <c s="3" t="s" r="A326">
        <v>3</v>
      </c>
      <c s="4" t="s" r="C326">
        <v>4</v>
      </c>
    </row>
    <row r="327" spans="1:4">
      <c s="4" t="s" r="A327">
        <v>31</v>
      </c>
      <c s="4" t="s" r="B327">
        <v>32</v>
      </c>
      <c s="4" t="s" r="C327">
        <v>33</v>
      </c>
      <c s="4" t="s" r="D327">
        <v>34</v>
      </c>
    </row>
    <row r="328" spans="1:4">
      <c s="4" t="s" r="A328">
        <v>35</v>
      </c>
      <c s="4" t="s" r="C328">
        <v>36</v>
      </c>
      <c s="4" t="s" r="D328">
        <v>37</v>
      </c>
    </row>
    <row r="329" spans="1:4">
      <c s="4" t="s" r="A329">
        <v>38</v>
      </c>
      <c s="4" t="s" r="C329">
        <v>39</v>
      </c>
      <c s="4" t="s" r="D329">
        <v>40</v>
      </c>
    </row>
    <row r="330" spans="1:4">
      <c s="4" t="s" r="A330">
        <v>153</v>
      </c>
    </row>
    <row r="331" spans="1:4">
      <c s="3" t="s" r="A331">
        <v>3</v>
      </c>
      <c s="4" t="s" r="C331">
        <v>4</v>
      </c>
    </row>
    <row r="332" spans="1:4">
      <c s="4" t="s" r="A332">
        <v>48</v>
      </c>
      <c s="4" t="s" r="B332">
        <v>154</v>
      </c>
      <c s="4" t="s" r="C332">
        <v>50</v>
      </c>
      <c s="4" t="s" r="D332">
        <v>104</v>
      </c>
    </row>
    <row r="333" spans="1:4">
      <c s="4" t="s" r="A333">
        <v>52</v>
      </c>
      <c s="4" t="s" r="C333">
        <v>53</v>
      </c>
      <c s="4" t="s" r="D333">
        <v>54</v>
      </c>
    </row>
    <row r="334" spans="1:4">
      <c s="4" t="s" r="A334">
        <v>55</v>
      </c>
      <c s="4" t="s" r="C334">
        <v>56</v>
      </c>
      <c s="4" t="s" r="D334">
        <v>148</v>
      </c>
    </row>
    <row r="335" spans="1:4">
      <c s="4" t="s" r="A335">
        <v>61</v>
      </c>
      <c s="4" t="s" r="C335">
        <v>62</v>
      </c>
      <c s="4" t="s" r="D335">
        <v>155</v>
      </c>
    </row>
    <row r="336" spans="1:4">
      <c s="4" t="s" r="A336">
        <v>64</v>
      </c>
      <c s="4" t="s" r="C336">
        <v>65</v>
      </c>
      <c s="4" t="s" r="D336">
        <v>54</v>
      </c>
    </row>
    <row r="337" spans="1:4">
      <c s="4" t="s" r="A337">
        <v>67</v>
      </c>
      <c s="4" t="s" r="B337">
        <v>156</v>
      </c>
      <c s="4" t="s" r="C337">
        <v>69</v>
      </c>
      <c s="4" t="s" r="D337">
        <v>155</v>
      </c>
    </row>
    <row r="338" spans="1:4">
      <c s="4" t="s" r="A338">
        <v>71</v>
      </c>
      <c s="6" t="s" r="C338">
        <v>72</v>
      </c>
      <c s="7" t="n" r="D338">
        <v>114</v>
      </c>
    </row>
    <row r="339" spans="1:4">
      <c s="4" t="s" r="A339">
        <v>73</v>
      </c>
      <c s="6" t="s" r="C339">
        <v>74</v>
      </c>
      <c s="5" t="n" r="D339">
        <v>356</v>
      </c>
    </row>
    <row r="340" spans="1:4">
      <c s="4" t="s" r="A340">
        <v>75</v>
      </c>
      <c s="6" t="s" r="C340">
        <v>76</v>
      </c>
      <c s="5" t="n" r="D340">
        <v>617</v>
      </c>
    </row>
    <row r="341" spans="1:4">
      <c s="4" t="s" r="A341">
        <v>77</v>
      </c>
      <c s="6" t="s" r="C341">
        <v>78</v>
      </c>
      <c s="7" t="n" r="D341">
        <v>1363</v>
      </c>
    </row>
    <row r="342" spans="1:4">
      <c s="4" t="s" r="A342">
        <v>157</v>
      </c>
    </row>
    <row r="343" spans="1:4">
      <c s="3" t="s" r="A343">
        <v>3</v>
      </c>
      <c s="4" t="s" r="C343">
        <v>4</v>
      </c>
    </row>
    <row r="344" spans="1:4">
      <c s="4" t="s" r="A344">
        <v>31</v>
      </c>
      <c s="4" t="s" r="B344">
        <v>32</v>
      </c>
      <c s="4" t="s" r="C344">
        <v>33</v>
      </c>
      <c s="4" t="s" r="D344">
        <v>34</v>
      </c>
    </row>
    <row r="345" spans="1:4">
      <c s="4" t="s" r="A345">
        <v>35</v>
      </c>
      <c s="4" t="s" r="C345">
        <v>36</v>
      </c>
      <c s="4" t="s" r="D345">
        <v>37</v>
      </c>
    </row>
    <row r="346" spans="1:4">
      <c s="4" t="s" r="A346">
        <v>38</v>
      </c>
      <c s="4" t="s" r="C346">
        <v>39</v>
      </c>
      <c s="4" t="s" r="D346">
        <v>40</v>
      </c>
    </row>
    <row r="347" spans="1:4">
      <c s="4" t="s" r="A347">
        <v>158</v>
      </c>
    </row>
    <row r="348" spans="1:4">
      <c s="3" t="s" r="A348">
        <v>3</v>
      </c>
      <c s="4" t="s" r="C348">
        <v>4</v>
      </c>
    </row>
    <row r="349" spans="1:4">
      <c s="4" t="s" r="A349">
        <v>48</v>
      </c>
      <c s="4" t="s" r="B349">
        <v>159</v>
      </c>
      <c s="4" t="s" r="C349">
        <v>50</v>
      </c>
      <c s="4" t="s" r="D349">
        <v>112</v>
      </c>
    </row>
    <row r="350" spans="1:4">
      <c s="4" t="s" r="A350">
        <v>52</v>
      </c>
      <c s="4" t="s" r="C350">
        <v>53</v>
      </c>
      <c s="4" t="s" r="D350">
        <v>54</v>
      </c>
    </row>
    <row r="351" spans="1:4">
      <c s="4" t="s" r="A351">
        <v>55</v>
      </c>
      <c s="4" t="s" r="C351">
        <v>56</v>
      </c>
      <c s="4" t="s" r="D351">
        <v>160</v>
      </c>
    </row>
    <row r="352" spans="1:4">
      <c s="4" t="s" r="A352">
        <v>61</v>
      </c>
      <c s="4" t="s" r="C352">
        <v>62</v>
      </c>
      <c s="4" t="s" r="D352">
        <v>144</v>
      </c>
    </row>
    <row r="353" spans="1:4">
      <c s="4" t="s" r="A353">
        <v>64</v>
      </c>
      <c s="4" t="s" r="C353">
        <v>65</v>
      </c>
      <c s="4" t="s" r="D353">
        <v>115</v>
      </c>
    </row>
    <row r="354" spans="1:4">
      <c s="4" t="s" r="A354">
        <v>67</v>
      </c>
      <c s="4" t="s" r="B354">
        <v>161</v>
      </c>
      <c s="4" t="s" r="C354">
        <v>69</v>
      </c>
      <c s="4" t="s" r="D354">
        <v>162</v>
      </c>
    </row>
    <row r="355" spans="1:4">
      <c s="4" t="s" r="A355">
        <v>71</v>
      </c>
      <c s="6" t="s" r="C355">
        <v>72</v>
      </c>
      <c s="7" t="n" r="D355">
        <v>112</v>
      </c>
    </row>
    <row r="356" spans="1:4">
      <c s="4" t="s" r="A356">
        <v>73</v>
      </c>
      <c s="6" t="s" r="C356">
        <v>74</v>
      </c>
      <c s="5" t="n" r="D356">
        <v>363</v>
      </c>
    </row>
    <row r="357" spans="1:4">
      <c s="4" t="s" r="A357">
        <v>75</v>
      </c>
      <c s="6" t="s" r="C357">
        <v>76</v>
      </c>
      <c s="5" t="n" r="D357">
        <v>633</v>
      </c>
    </row>
    <row r="358" spans="1:4">
      <c s="4" t="s" r="A358">
        <v>77</v>
      </c>
      <c s="6" t="s" r="C358">
        <v>78</v>
      </c>
      <c s="7" t="n" r="D358">
        <v>1404</v>
      </c>
    </row>
    <row r="359" spans="1:4">
      <c s="4" t="s" r="A359">
        <v>163</v>
      </c>
    </row>
    <row r="360" spans="1:4">
      <c s="3" t="s" r="A360">
        <v>3</v>
      </c>
      <c s="4" t="s" r="C360">
        <v>4</v>
      </c>
    </row>
    <row r="361" spans="1:4">
      <c s="4" t="s" r="A361">
        <v>31</v>
      </c>
      <c s="4" t="s" r="B361">
        <v>32</v>
      </c>
      <c s="4" t="s" r="C361">
        <v>33</v>
      </c>
      <c s="4" t="s" r="D361">
        <v>34</v>
      </c>
    </row>
    <row r="362" spans="1:4">
      <c s="4" t="s" r="A362">
        <v>35</v>
      </c>
      <c s="4" t="s" r="C362">
        <v>36</v>
      </c>
      <c s="4" t="s" r="D362">
        <v>92</v>
      </c>
    </row>
    <row r="363" spans="1:4">
      <c s="4" t="s" r="A363">
        <v>38</v>
      </c>
      <c s="4" t="s" r="C363">
        <v>39</v>
      </c>
      <c s="4" t="s" r="D363">
        <v>40</v>
      </c>
    </row>
    <row r="364" spans="1:4">
      <c s="4" t="s" r="A364">
        <v>164</v>
      </c>
    </row>
    <row r="365" spans="1:4">
      <c s="3" t="s" r="A365">
        <v>3</v>
      </c>
      <c s="4" t="s" r="C365">
        <v>4</v>
      </c>
    </row>
    <row r="366" spans="1:4">
      <c s="4" t="s" r="A366">
        <v>48</v>
      </c>
      <c s="4" t="s" r="B366">
        <v>165</v>
      </c>
      <c s="4" t="s" r="C366">
        <v>50</v>
      </c>
      <c s="4" t="s" r="D366">
        <v>125</v>
      </c>
    </row>
    <row r="367" spans="1:4">
      <c s="4" t="s" r="A367">
        <v>52</v>
      </c>
      <c s="4" t="s" r="C367">
        <v>53</v>
      </c>
      <c s="4" t="s" r="D367">
        <v>54</v>
      </c>
    </row>
    <row r="368" spans="1:4">
      <c s="4" t="s" r="A368">
        <v>55</v>
      </c>
      <c s="4" t="s" r="C368">
        <v>56</v>
      </c>
      <c s="4" t="s" r="D368">
        <v>148</v>
      </c>
    </row>
    <row r="369" spans="1:4">
      <c s="4" t="s" r="A369">
        <v>58</v>
      </c>
      <c s="4" t="s" r="C369">
        <v>59</v>
      </c>
      <c s="4" t="s" r="D369">
        <v>60</v>
      </c>
    </row>
    <row r="370" spans="1:4">
      <c s="4" t="s" r="A370">
        <v>61</v>
      </c>
      <c s="4" t="s" r="C370">
        <v>62</v>
      </c>
      <c s="4" t="s" r="D370">
        <v>166</v>
      </c>
    </row>
    <row r="371" spans="1:4">
      <c s="4" t="s" r="A371">
        <v>64</v>
      </c>
      <c s="4" t="s" r="C371">
        <v>65</v>
      </c>
      <c s="4" t="s" r="D371">
        <v>167</v>
      </c>
    </row>
    <row r="372" spans="1:4">
      <c s="4" t="s" r="A372">
        <v>67</v>
      </c>
      <c s="4" t="s" r="B372">
        <v>168</v>
      </c>
      <c s="4" t="s" r="C372">
        <v>69</v>
      </c>
      <c s="4" t="s" r="D372">
        <v>169</v>
      </c>
    </row>
    <row r="373" spans="1:4">
      <c s="4" t="s" r="A373">
        <v>71</v>
      </c>
      <c s="6" t="s" r="C373">
        <v>72</v>
      </c>
      <c s="7" t="n" r="D373">
        <v>103</v>
      </c>
    </row>
    <row r="374" spans="1:4">
      <c s="4" t="s" r="A374">
        <v>73</v>
      </c>
      <c s="6" t="s" r="C374">
        <v>74</v>
      </c>
      <c s="5" t="n" r="D374">
        <v>349</v>
      </c>
    </row>
    <row r="375" spans="1:4">
      <c s="4" t="s" r="A375">
        <v>75</v>
      </c>
      <c s="6" t="s" r="C375">
        <v>76</v>
      </c>
      <c s="5" t="n" r="D375">
        <v>615</v>
      </c>
    </row>
    <row r="376" spans="1:4">
      <c s="4" t="s" r="A376">
        <v>77</v>
      </c>
      <c s="6" t="s" r="C376">
        <v>78</v>
      </c>
      <c s="7" t="n" r="D376">
        <v>1375</v>
      </c>
    </row>
    <row r="377" spans="1:4">
      <c s="4" t="s" r="A377">
        <v>170</v>
      </c>
    </row>
    <row r="378" spans="1:4">
      <c s="3" t="s" r="A378">
        <v>3</v>
      </c>
      <c s="4" t="s" r="C378">
        <v>4</v>
      </c>
    </row>
    <row r="379" spans="1:4">
      <c s="4" t="s" r="A379">
        <v>31</v>
      </c>
      <c s="4" t="s" r="B379">
        <v>32</v>
      </c>
      <c s="4" t="s" r="C379">
        <v>33</v>
      </c>
      <c s="4" t="s" r="D379">
        <v>34</v>
      </c>
    </row>
    <row r="380" spans="1:4">
      <c s="4" t="s" r="A380">
        <v>35</v>
      </c>
      <c s="4" t="s" r="C380">
        <v>36</v>
      </c>
      <c s="4" t="s" r="D380">
        <v>37</v>
      </c>
    </row>
    <row r="381" spans="1:4">
      <c s="4" t="s" r="A381">
        <v>38</v>
      </c>
      <c s="4" t="s" r="C381">
        <v>39</v>
      </c>
      <c s="4" t="s" r="D381">
        <v>40</v>
      </c>
    </row>
    <row r="382" spans="1:4">
      <c s="4" t="s" r="A382">
        <v>171</v>
      </c>
    </row>
    <row r="383" spans="1:4">
      <c s="3" t="s" r="A383">
        <v>3</v>
      </c>
      <c s="4" t="s" r="C383">
        <v>4</v>
      </c>
    </row>
    <row r="384" spans="1:4">
      <c s="4" t="s" r="A384">
        <v>48</v>
      </c>
      <c s="4" t="s" r="B384">
        <v>172</v>
      </c>
      <c s="4" t="s" r="C384">
        <v>50</v>
      </c>
      <c s="4" t="s" r="D384">
        <v>112</v>
      </c>
    </row>
    <row r="385" spans="1:4">
      <c s="4" t="s" r="A385">
        <v>52</v>
      </c>
      <c s="4" t="s" r="C385">
        <v>53</v>
      </c>
      <c s="4" t="s" r="D385">
        <v>54</v>
      </c>
    </row>
    <row r="386" spans="1:4">
      <c s="4" t="s" r="A386">
        <v>55</v>
      </c>
      <c s="4" t="s" r="C386">
        <v>56</v>
      </c>
      <c s="4" t="s" r="D386">
        <v>148</v>
      </c>
    </row>
    <row r="387" spans="1:4">
      <c s="4" t="s" r="A387">
        <v>58</v>
      </c>
      <c s="4" t="s" r="C387">
        <v>59</v>
      </c>
      <c s="4" t="s" r="D387">
        <v>60</v>
      </c>
    </row>
    <row r="388" spans="1:4">
      <c s="4" t="s" r="A388">
        <v>61</v>
      </c>
      <c s="4" t="s" r="C388">
        <v>62</v>
      </c>
      <c s="4" t="s" r="D388">
        <v>144</v>
      </c>
    </row>
    <row r="389" spans="1:4">
      <c s="4" t="s" r="A389">
        <v>64</v>
      </c>
      <c s="4" t="s" r="C389">
        <v>65</v>
      </c>
      <c s="4" t="s" r="D389">
        <v>60</v>
      </c>
    </row>
    <row r="390" spans="1:4">
      <c s="4" t="s" r="A390">
        <v>67</v>
      </c>
      <c s="4" t="s" r="B390">
        <v>173</v>
      </c>
      <c s="4" t="s" r="C390">
        <v>69</v>
      </c>
      <c s="4" t="s" r="D390">
        <v>174</v>
      </c>
    </row>
    <row r="391" spans="1:4">
      <c s="4" t="s" r="A391">
        <v>71</v>
      </c>
      <c s="6" t="s" r="C391">
        <v>72</v>
      </c>
      <c s="7" t="n" r="D391">
        <v>117</v>
      </c>
    </row>
    <row r="392" spans="1:4">
      <c s="4" t="s" r="A392">
        <v>73</v>
      </c>
      <c s="6" t="s" r="C392">
        <v>74</v>
      </c>
      <c s="5" t="n" r="D392">
        <v>367</v>
      </c>
    </row>
    <row r="393" spans="1:4">
      <c s="4" t="s" r="A393">
        <v>75</v>
      </c>
      <c s="6" t="s" r="C393">
        <v>76</v>
      </c>
      <c s="5" t="n" r="D393">
        <v>637</v>
      </c>
    </row>
    <row r="394" spans="1:4">
      <c s="4" t="s" r="A394">
        <v>77</v>
      </c>
      <c s="6" t="s" r="C394">
        <v>78</v>
      </c>
      <c s="7" t="n" r="D394">
        <v>1408</v>
      </c>
    </row>
    <row r="395" spans="1:4">
      <c s="4" t="s" r="A395">
        <v>175</v>
      </c>
    </row>
    <row r="396" spans="1:4">
      <c s="3" t="s" r="A396">
        <v>3</v>
      </c>
      <c s="4" t="s" r="C396">
        <v>4</v>
      </c>
    </row>
    <row r="397" spans="1:4">
      <c s="4" t="s" r="A397">
        <v>31</v>
      </c>
      <c s="4" t="s" r="B397">
        <v>176</v>
      </c>
      <c s="4" t="s" r="C397">
        <v>33</v>
      </c>
      <c s="4" t="s" r="D397">
        <v>34</v>
      </c>
    </row>
    <row r="398" spans="1:4">
      <c s="4" t="s" r="A398">
        <v>35</v>
      </c>
      <c s="4" t="s" r="C398">
        <v>36</v>
      </c>
      <c s="4" t="s" r="D398">
        <v>92</v>
      </c>
    </row>
    <row r="399" spans="1:4">
      <c s="4" t="s" r="A399">
        <v>38</v>
      </c>
      <c s="4" t="s" r="C399">
        <v>39</v>
      </c>
      <c s="4" t="s" r="D399">
        <v>40</v>
      </c>
    </row>
    <row r="400" spans="1:4">
      <c s="4" t="s" r="A400">
        <v>177</v>
      </c>
    </row>
    <row r="401" spans="1:4">
      <c s="3" t="s" r="A401">
        <v>3</v>
      </c>
      <c s="4" t="s" r="C401">
        <v>4</v>
      </c>
    </row>
    <row r="402" spans="1:4">
      <c s="4" t="s" r="A402">
        <v>48</v>
      </c>
      <c s="4" t="s" r="B402">
        <v>178</v>
      </c>
      <c s="4" t="s" r="C402">
        <v>50</v>
      </c>
      <c s="4" t="s" r="D402">
        <v>51</v>
      </c>
    </row>
    <row r="403" spans="1:4">
      <c s="4" t="s" r="A403">
        <v>52</v>
      </c>
      <c s="4" t="s" r="C403">
        <v>53</v>
      </c>
      <c s="4" t="s" r="D403">
        <v>54</v>
      </c>
    </row>
    <row r="404" spans="1:4">
      <c s="4" t="s" r="A404">
        <v>55</v>
      </c>
      <c s="4" t="s" r="C404">
        <v>56</v>
      </c>
      <c s="4" t="s" r="D404">
        <v>179</v>
      </c>
    </row>
    <row r="405" spans="1:4">
      <c s="4" t="s" r="A405">
        <v>58</v>
      </c>
      <c s="4" t="s" r="C405">
        <v>59</v>
      </c>
      <c s="4" t="s" r="D405">
        <v>60</v>
      </c>
    </row>
    <row r="406" spans="1:4">
      <c s="4" t="s" r="A406">
        <v>61</v>
      </c>
      <c s="4" t="s" r="C406">
        <v>62</v>
      </c>
      <c s="4" t="s" r="D406">
        <v>180</v>
      </c>
    </row>
    <row r="407" spans="1:4">
      <c s="4" t="s" r="A407">
        <v>64</v>
      </c>
      <c s="4" t="s" r="C407">
        <v>65</v>
      </c>
      <c s="4" t="s" r="D407">
        <v>142</v>
      </c>
    </row>
    <row r="408" spans="1:4">
      <c s="4" t="s" r="A408">
        <v>67</v>
      </c>
      <c s="4" t="s" r="B408">
        <v>181</v>
      </c>
      <c s="4" t="s" r="C408">
        <v>69</v>
      </c>
      <c s="4" t="s" r="D408">
        <v>182</v>
      </c>
    </row>
    <row r="409" spans="1:4">
      <c s="4" t="s" r="A409">
        <v>71</v>
      </c>
      <c s="6" t="s" r="C409">
        <v>72</v>
      </c>
      <c s="7" t="n" r="D409">
        <v>93</v>
      </c>
    </row>
    <row r="410" spans="1:4">
      <c s="4" t="s" r="A410">
        <v>73</v>
      </c>
      <c s="6" t="s" r="C410">
        <v>74</v>
      </c>
      <c s="5" t="n" r="D410">
        <v>305</v>
      </c>
    </row>
    <row r="411" spans="1:4">
      <c s="4" t="s" r="A411">
        <v>75</v>
      </c>
      <c s="6" t="s" r="C411">
        <v>76</v>
      </c>
      <c s="5" t="n" r="D411">
        <v>535</v>
      </c>
    </row>
    <row r="412" spans="1:4">
      <c s="4" t="s" r="A412">
        <v>77</v>
      </c>
      <c s="6" t="s" r="C412">
        <v>78</v>
      </c>
      <c s="7" t="n" r="D412">
        <v>1195</v>
      </c>
    </row>
    <row r="413" spans="1:4">
      <c s="4" t="s" r="A413">
        <v>183</v>
      </c>
    </row>
    <row r="414" spans="1:4">
      <c s="3" t="s" r="A414">
        <v>3</v>
      </c>
      <c s="4" t="s" r="C414">
        <v>4</v>
      </c>
    </row>
    <row r="415" spans="1:4">
      <c s="4" t="s" r="A415">
        <v>31</v>
      </c>
      <c s="4" t="s" r="B415">
        <v>32</v>
      </c>
      <c s="4" t="s" r="C415">
        <v>33</v>
      </c>
      <c s="4" t="s" r="D415">
        <v>34</v>
      </c>
    </row>
    <row r="416" spans="1:4">
      <c s="4" t="s" r="A416">
        <v>35</v>
      </c>
      <c s="4" t="s" r="C416">
        <v>36</v>
      </c>
      <c s="4" t="s" r="D416">
        <v>92</v>
      </c>
    </row>
    <row r="417" spans="1:4">
      <c s="4" t="s" r="A417">
        <v>38</v>
      </c>
      <c s="4" t="s" r="C417">
        <v>39</v>
      </c>
      <c s="4" t="s" r="D417">
        <v>40</v>
      </c>
    </row>
    <row r="418" spans="1:4">
      <c s="4" t="s" r="A418">
        <v>184</v>
      </c>
    </row>
    <row r="419" spans="1:4">
      <c s="3" t="s" r="A419">
        <v>3</v>
      </c>
      <c s="4" t="s" r="C419">
        <v>4</v>
      </c>
    </row>
    <row r="420" spans="1:4">
      <c s="4" t="s" r="A420">
        <v>48</v>
      </c>
      <c s="4" t="s" r="B420">
        <v>185</v>
      </c>
      <c s="4" t="s" r="C420">
        <v>50</v>
      </c>
      <c s="4" t="s" r="D420">
        <v>51</v>
      </c>
    </row>
    <row r="421" spans="1:4">
      <c s="4" t="s" r="A421">
        <v>52</v>
      </c>
      <c s="4" t="s" r="C421">
        <v>53</v>
      </c>
      <c s="4" t="s" r="D421">
        <v>54</v>
      </c>
    </row>
    <row r="422" spans="1:4">
      <c s="4" t="s" r="A422">
        <v>55</v>
      </c>
      <c s="4" t="s" r="C422">
        <v>56</v>
      </c>
      <c s="4" t="s" r="D422">
        <v>186</v>
      </c>
    </row>
    <row r="423" spans="1:4">
      <c s="4" t="s" r="A423">
        <v>58</v>
      </c>
      <c s="4" t="s" r="C423">
        <v>59</v>
      </c>
      <c s="4" t="s" r="D423">
        <v>60</v>
      </c>
    </row>
    <row r="424" spans="1:4">
      <c s="4" t="s" r="A424">
        <v>61</v>
      </c>
      <c s="4" t="s" r="C424">
        <v>62</v>
      </c>
      <c s="4" t="s" r="D424">
        <v>187</v>
      </c>
    </row>
    <row r="425" spans="1:4">
      <c s="4" t="s" r="A425">
        <v>64</v>
      </c>
      <c s="4" t="s" r="C425">
        <v>65</v>
      </c>
      <c s="4" t="s" r="D425">
        <v>115</v>
      </c>
    </row>
    <row r="426" spans="1:4">
      <c s="4" t="s" r="A426">
        <v>67</v>
      </c>
      <c s="4" t="s" r="B426">
        <v>188</v>
      </c>
      <c s="4" t="s" r="C426">
        <v>69</v>
      </c>
      <c s="4" t="s" r="D426">
        <v>189</v>
      </c>
    </row>
    <row r="427" spans="1:4">
      <c s="4" t="s" r="A427">
        <v>71</v>
      </c>
      <c s="6" t="s" r="C427">
        <v>72</v>
      </c>
      <c s="7" t="n" r="D427">
        <v>88</v>
      </c>
    </row>
    <row r="428" spans="1:4">
      <c s="4" t="s" r="A428">
        <v>73</v>
      </c>
      <c s="6" t="s" r="C428">
        <v>74</v>
      </c>
      <c s="5" t="n" r="D428">
        <v>287</v>
      </c>
    </row>
    <row r="429" spans="1:4">
      <c s="4" t="s" r="A429">
        <v>75</v>
      </c>
      <c s="6" t="s" r="C429">
        <v>76</v>
      </c>
      <c s="5" t="n" r="D429">
        <v>503</v>
      </c>
    </row>
    <row r="430" spans="1:4">
      <c s="4" t="s" r="A430">
        <v>77</v>
      </c>
      <c s="6" t="s" r="C430">
        <v>78</v>
      </c>
      <c s="7" t="n" r="D430">
        <v>1126</v>
      </c>
    </row>
    <row r="431" spans="1:4">
      <c s="4" t="s" r="A431">
        <v>190</v>
      </c>
    </row>
    <row r="432" spans="1:4">
      <c s="3" t="s" r="A432">
        <v>3</v>
      </c>
      <c s="4" t="s" r="C432">
        <v>4</v>
      </c>
    </row>
    <row r="433" spans="1:4">
      <c s="4" t="s" r="A433">
        <v>31</v>
      </c>
      <c s="4" t="s" r="B433">
        <v>32</v>
      </c>
      <c s="4" t="s" r="C433">
        <v>33</v>
      </c>
      <c s="4" t="s" r="D433">
        <v>34</v>
      </c>
    </row>
    <row r="434" spans="1:4">
      <c s="4" t="s" r="A434">
        <v>35</v>
      </c>
      <c s="4" t="s" r="C434">
        <v>36</v>
      </c>
      <c s="4" t="s" r="D434">
        <v>37</v>
      </c>
    </row>
    <row r="435" spans="1:4">
      <c s="4" t="s" r="A435">
        <v>38</v>
      </c>
      <c s="4" t="s" r="C435">
        <v>39</v>
      </c>
      <c s="4" t="s" r="D435">
        <v>40</v>
      </c>
    </row>
    <row r="436" spans="1:4">
      <c s="4" t="s" r="A436">
        <v>191</v>
      </c>
    </row>
    <row r="437" spans="1:4">
      <c s="3" t="s" r="A437">
        <v>3</v>
      </c>
      <c s="4" t="s" r="C437">
        <v>4</v>
      </c>
    </row>
    <row r="438" spans="1:4">
      <c s="4" t="s" r="A438">
        <v>48</v>
      </c>
      <c s="4" t="s" r="B438">
        <v>192</v>
      </c>
      <c s="4" t="s" r="C438">
        <v>50</v>
      </c>
      <c s="4" t="s" r="D438">
        <v>104</v>
      </c>
    </row>
    <row r="439" spans="1:4">
      <c s="4" t="s" r="A439">
        <v>52</v>
      </c>
      <c s="4" t="s" r="C439">
        <v>53</v>
      </c>
      <c s="4" t="s" r="D439">
        <v>54</v>
      </c>
    </row>
    <row r="440" spans="1:4">
      <c s="4" t="s" r="A440">
        <v>55</v>
      </c>
      <c s="4" t="s" r="C440">
        <v>56</v>
      </c>
      <c s="4" t="s" r="D440">
        <v>186</v>
      </c>
    </row>
    <row r="441" spans="1:4">
      <c s="4" t="s" r="A441">
        <v>61</v>
      </c>
      <c s="4" t="s" r="C441">
        <v>62</v>
      </c>
      <c s="4" t="s" r="D441">
        <v>193</v>
      </c>
    </row>
    <row r="442" spans="1:4">
      <c s="4" t="s" r="A442">
        <v>64</v>
      </c>
      <c s="4" t="s" r="C442">
        <v>65</v>
      </c>
      <c s="4" t="s" r="D442">
        <v>54</v>
      </c>
    </row>
    <row r="443" spans="1:4">
      <c s="4" t="s" r="A443">
        <v>67</v>
      </c>
      <c s="4" t="s" r="B443">
        <v>194</v>
      </c>
      <c s="4" t="s" r="C443">
        <v>69</v>
      </c>
      <c s="4" t="s" r="D443">
        <v>193</v>
      </c>
    </row>
    <row r="444" spans="1:4">
      <c s="4" t="s" r="A444">
        <v>71</v>
      </c>
      <c s="6" t="s" r="C444">
        <v>72</v>
      </c>
      <c s="7" t="n" r="D444">
        <v>89</v>
      </c>
    </row>
    <row r="445" spans="1:4">
      <c s="4" t="s" r="A445">
        <v>73</v>
      </c>
      <c s="6" t="s" r="C445">
        <v>74</v>
      </c>
      <c s="5" t="n" r="D445">
        <v>278</v>
      </c>
    </row>
    <row r="446" spans="1:4">
      <c s="4" t="s" r="A446">
        <v>75</v>
      </c>
      <c s="6" t="s" r="C446">
        <v>76</v>
      </c>
      <c s="5" t="n" r="D446">
        <v>482</v>
      </c>
    </row>
    <row r="447" spans="1:4">
      <c s="4" t="s" r="A447">
        <v>77</v>
      </c>
      <c s="6" t="s" r="C447">
        <v>78</v>
      </c>
      <c s="7" t="n" r="D447">
        <v>1073</v>
      </c>
    </row>
    <row r="448" spans="1:4">
      <c s="4" t="s" r="A448">
        <v>195</v>
      </c>
    </row>
    <row r="449" spans="1:4">
      <c s="3" t="s" r="A449">
        <v>3</v>
      </c>
      <c s="4" t="s" r="C449">
        <v>4</v>
      </c>
    </row>
    <row r="450" spans="1:4">
      <c s="4" t="s" r="A450">
        <v>31</v>
      </c>
      <c s="4" t="s" r="B450">
        <v>32</v>
      </c>
      <c s="4" t="s" r="C450">
        <v>33</v>
      </c>
      <c s="4" t="s" r="D450">
        <v>34</v>
      </c>
    </row>
    <row r="451" spans="1:4">
      <c s="4" t="s" r="A451">
        <v>35</v>
      </c>
      <c s="4" t="s" r="C451">
        <v>36</v>
      </c>
      <c s="4" t="s" r="D451">
        <v>37</v>
      </c>
    </row>
    <row r="452" spans="1:4">
      <c s="4" t="s" r="A452">
        <v>38</v>
      </c>
      <c s="4" t="s" r="C452">
        <v>39</v>
      </c>
      <c s="4" t="s" r="D452">
        <v>40</v>
      </c>
    </row>
    <row r="453" spans="1:4">
      <c s="4" t="s" r="A453">
        <v>196</v>
      </c>
    </row>
    <row r="454" spans="1:4">
      <c s="3" t="s" r="A454">
        <v>3</v>
      </c>
      <c s="4" t="s" r="C454">
        <v>4</v>
      </c>
    </row>
    <row r="455" spans="1:4">
      <c s="4" t="s" r="A455">
        <v>48</v>
      </c>
      <c s="4" t="s" r="B455">
        <v>197</v>
      </c>
      <c s="4" t="s" r="C455">
        <v>50</v>
      </c>
      <c s="4" t="s" r="D455">
        <v>112</v>
      </c>
    </row>
    <row r="456" spans="1:4">
      <c s="4" t="s" r="A456">
        <v>52</v>
      </c>
      <c s="4" t="s" r="C456">
        <v>53</v>
      </c>
      <c s="4" t="s" r="D456">
        <v>54</v>
      </c>
    </row>
    <row r="457" spans="1:4">
      <c s="4" t="s" r="A457">
        <v>55</v>
      </c>
      <c s="4" t="s" r="C457">
        <v>56</v>
      </c>
      <c s="4" t="s" r="D457">
        <v>198</v>
      </c>
    </row>
    <row r="458" spans="1:4">
      <c s="4" t="s" r="A458">
        <v>61</v>
      </c>
      <c s="4" t="s" r="C458">
        <v>62</v>
      </c>
      <c s="4" t="s" r="D458">
        <v>182</v>
      </c>
    </row>
    <row r="459" spans="1:4">
      <c s="4" t="s" r="A459">
        <v>64</v>
      </c>
      <c s="4" t="s" r="C459">
        <v>65</v>
      </c>
      <c s="4" t="s" r="D459">
        <v>115</v>
      </c>
    </row>
    <row r="460" spans="1:4">
      <c s="4" t="s" r="A460">
        <v>67</v>
      </c>
      <c s="4" t="s" r="B460">
        <v>199</v>
      </c>
      <c s="4" t="s" r="C460">
        <v>69</v>
      </c>
      <c s="4" t="s" r="D460">
        <v>200</v>
      </c>
    </row>
    <row r="461" spans="1:4">
      <c s="4" t="s" r="A461">
        <v>71</v>
      </c>
      <c s="6" t="s" r="C461">
        <v>72</v>
      </c>
      <c s="7" t="n" r="D461">
        <v>87</v>
      </c>
    </row>
    <row r="462" spans="1:4">
      <c s="4" t="s" r="A462">
        <v>73</v>
      </c>
      <c s="6" t="s" r="C462">
        <v>74</v>
      </c>
      <c s="5" t="n" r="D462">
        <v>284</v>
      </c>
    </row>
    <row r="463" spans="1:4">
      <c s="4" t="s" r="A463">
        <v>75</v>
      </c>
      <c s="6" t="s" r="C463">
        <v>76</v>
      </c>
      <c s="5" t="n" r="D463">
        <v>498</v>
      </c>
    </row>
    <row r="464" spans="1:4">
      <c s="4" t="s" r="A464">
        <v>77</v>
      </c>
      <c s="6" t="s" r="C464">
        <v>78</v>
      </c>
      <c s="7" t="n" r="D464">
        <v>1114</v>
      </c>
    </row>
    <row r="465" spans="1:4">
      <c s="4" t="s" r="A465">
        <v>201</v>
      </c>
    </row>
    <row r="466" spans="1:4">
      <c s="3" t="s" r="A466">
        <v>3</v>
      </c>
      <c s="4" t="s" r="C466">
        <v>4</v>
      </c>
    </row>
    <row r="467" spans="1:4">
      <c s="4" t="s" r="A467">
        <v>31</v>
      </c>
      <c s="4" t="s" r="B467">
        <v>32</v>
      </c>
      <c s="4" t="s" r="C467">
        <v>33</v>
      </c>
      <c s="4" t="s" r="D467">
        <v>34</v>
      </c>
    </row>
    <row r="468" spans="1:4">
      <c s="4" t="s" r="A468">
        <v>35</v>
      </c>
      <c s="4" t="s" r="C468">
        <v>36</v>
      </c>
      <c s="4" t="s" r="D468">
        <v>92</v>
      </c>
    </row>
    <row r="469" spans="1:4">
      <c s="4" t="s" r="A469">
        <v>38</v>
      </c>
      <c s="4" t="s" r="C469">
        <v>39</v>
      </c>
      <c s="4" t="s" r="D469">
        <v>40</v>
      </c>
    </row>
    <row r="470" spans="1:4">
      <c s="4" t="s" r="A470">
        <v>202</v>
      </c>
    </row>
    <row r="471" spans="1:4">
      <c s="3" t="s" r="A471">
        <v>3</v>
      </c>
      <c s="4" t="s" r="C471">
        <v>4</v>
      </c>
    </row>
    <row r="472" spans="1:4">
      <c s="4" t="s" r="A472">
        <v>48</v>
      </c>
      <c s="4" t="s" r="B472">
        <v>203</v>
      </c>
      <c s="4" t="s" r="C472">
        <v>50</v>
      </c>
      <c s="4" t="s" r="D472">
        <v>125</v>
      </c>
    </row>
    <row r="473" spans="1:4">
      <c s="4" t="s" r="A473">
        <v>52</v>
      </c>
      <c s="4" t="s" r="C473">
        <v>53</v>
      </c>
      <c s="4" t="s" r="D473">
        <v>54</v>
      </c>
    </row>
    <row r="474" spans="1:4">
      <c s="4" t="s" r="A474">
        <v>55</v>
      </c>
      <c s="4" t="s" r="C474">
        <v>56</v>
      </c>
      <c s="4" t="s" r="D474">
        <v>186</v>
      </c>
    </row>
    <row r="475" spans="1:4">
      <c s="4" t="s" r="A475">
        <v>58</v>
      </c>
      <c s="4" t="s" r="C475">
        <v>59</v>
      </c>
      <c s="4" t="s" r="D475">
        <v>60</v>
      </c>
    </row>
    <row r="476" spans="1:4">
      <c s="4" t="s" r="A476">
        <v>61</v>
      </c>
      <c s="4" t="s" r="C476">
        <v>62</v>
      </c>
      <c s="4" t="s" r="D476">
        <v>204</v>
      </c>
    </row>
    <row r="477" spans="1:4">
      <c s="4" t="s" r="A477">
        <v>64</v>
      </c>
      <c s="4" t="s" r="C477">
        <v>65</v>
      </c>
      <c s="4" t="s" r="D477">
        <v>167</v>
      </c>
    </row>
    <row r="478" spans="1:4">
      <c s="4" t="s" r="A478">
        <v>67</v>
      </c>
      <c s="4" t="s" r="B478">
        <v>205</v>
      </c>
      <c s="4" t="s" r="C478">
        <v>69</v>
      </c>
      <c s="4" t="s" r="D478">
        <v>206</v>
      </c>
    </row>
    <row r="479" spans="1:4">
      <c s="4" t="s" r="A479">
        <v>71</v>
      </c>
      <c s="6" t="s" r="C479">
        <v>72</v>
      </c>
      <c s="7" t="n" r="D479">
        <v>78</v>
      </c>
    </row>
    <row r="480" spans="1:4">
      <c s="4" t="s" r="A480">
        <v>73</v>
      </c>
      <c s="6" t="s" r="C480">
        <v>74</v>
      </c>
      <c s="5" t="n" r="D480">
        <v>271</v>
      </c>
    </row>
    <row r="481" spans="1:4">
      <c s="4" t="s" r="A481">
        <v>75</v>
      </c>
      <c s="6" t="s" r="C481">
        <v>76</v>
      </c>
      <c s="5" t="n" r="D481">
        <v>480</v>
      </c>
    </row>
    <row r="482" spans="1:4">
      <c s="4" t="s" r="A482">
        <v>77</v>
      </c>
      <c s="6" t="s" r="C482">
        <v>78</v>
      </c>
      <c s="7" t="n" r="D482">
        <v>1084</v>
      </c>
    </row>
    <row r="483" spans="1:4">
      <c s="4" t="s" r="A483">
        <v>207</v>
      </c>
    </row>
    <row r="484" spans="1:4">
      <c s="3" t="s" r="A484">
        <v>3</v>
      </c>
      <c s="4" t="s" r="C484">
        <v>4</v>
      </c>
    </row>
    <row r="485" spans="1:4">
      <c s="4" t="s" r="A485">
        <v>31</v>
      </c>
      <c s="4" t="s" r="B485">
        <v>32</v>
      </c>
      <c s="4" t="s" r="C485">
        <v>33</v>
      </c>
      <c s="4" t="s" r="D485">
        <v>34</v>
      </c>
    </row>
    <row r="486" spans="1:4">
      <c s="4" t="s" r="A486">
        <v>35</v>
      </c>
      <c s="4" t="s" r="C486">
        <v>36</v>
      </c>
      <c s="4" t="s" r="D486">
        <v>37</v>
      </c>
    </row>
    <row r="487" spans="1:4">
      <c s="4" t="s" r="A487">
        <v>38</v>
      </c>
      <c s="4" t="s" r="C487">
        <v>39</v>
      </c>
      <c s="4" t="s" r="D487">
        <v>40</v>
      </c>
    </row>
    <row r="488" spans="1:4">
      <c s="4" t="s" r="A488">
        <v>208</v>
      </c>
    </row>
    <row r="489" spans="1:4">
      <c s="3" t="s" r="A489">
        <v>3</v>
      </c>
      <c s="4" t="s" r="C489">
        <v>4</v>
      </c>
    </row>
    <row r="490" spans="1:4">
      <c s="4" t="s" r="A490">
        <v>48</v>
      </c>
      <c s="4" t="s" r="B490">
        <v>209</v>
      </c>
      <c s="4" t="s" r="C490">
        <v>50</v>
      </c>
      <c s="4" t="s" r="D490">
        <v>112</v>
      </c>
    </row>
    <row r="491" spans="1:4">
      <c s="4" t="s" r="A491">
        <v>52</v>
      </c>
      <c s="4" t="s" r="C491">
        <v>53</v>
      </c>
      <c s="4" t="s" r="D491">
        <v>54</v>
      </c>
    </row>
    <row r="492" spans="1:4">
      <c s="4" t="s" r="A492">
        <v>55</v>
      </c>
      <c s="4" t="s" r="C492">
        <v>56</v>
      </c>
      <c s="4" t="s" r="D492">
        <v>186</v>
      </c>
    </row>
    <row r="493" spans="1:4">
      <c s="4" t="s" r="A493">
        <v>58</v>
      </c>
      <c s="4" t="s" r="C493">
        <v>59</v>
      </c>
      <c s="4" t="s" r="D493">
        <v>60</v>
      </c>
    </row>
    <row r="494" spans="1:4">
      <c s="4" t="s" r="A494">
        <v>61</v>
      </c>
      <c s="4" t="s" r="C494">
        <v>62</v>
      </c>
      <c s="4" t="s" r="D494">
        <v>182</v>
      </c>
    </row>
    <row r="495" spans="1:4">
      <c s="4" t="s" r="A495">
        <v>64</v>
      </c>
      <c s="4" t="s" r="C495">
        <v>65</v>
      </c>
      <c s="4" t="s" r="D495">
        <v>210</v>
      </c>
    </row>
    <row r="496" spans="1:4">
      <c s="4" t="s" r="A496">
        <v>67</v>
      </c>
      <c s="4" t="s" r="B496">
        <v>211</v>
      </c>
      <c s="4" t="s" r="C496">
        <v>69</v>
      </c>
      <c s="4" t="s" r="D496">
        <v>212</v>
      </c>
    </row>
    <row r="497" spans="1:4">
      <c s="4" t="s" r="A497">
        <v>71</v>
      </c>
      <c s="6" t="s" r="C497">
        <v>72</v>
      </c>
      <c s="7" t="n" r="D497">
        <v>90</v>
      </c>
    </row>
    <row r="498" spans="1:4">
      <c s="4" t="s" r="A498">
        <v>73</v>
      </c>
      <c s="6" t="s" r="C498">
        <v>74</v>
      </c>
      <c s="5" t="n" r="D498">
        <v>287</v>
      </c>
    </row>
    <row r="499" spans="1:4">
      <c s="4" t="s" r="A499">
        <v>75</v>
      </c>
      <c s="6" t="s" r="C499">
        <v>76</v>
      </c>
      <c s="5" t="n" r="D499">
        <v>501</v>
      </c>
    </row>
    <row r="500" spans="1:4">
      <c s="4" t="s" r="A500">
        <v>77</v>
      </c>
      <c s="6" t="s" r="C500">
        <v>78</v>
      </c>
      <c s="7" t="n" r="D500">
        <v>1117</v>
      </c>
    </row>
    <row r="501" spans="1:4">
      <c s="4" t="s" r="A501">
        <v>213</v>
      </c>
    </row>
    <row r="502" spans="1:4">
      <c s="3" t="s" r="A502">
        <v>3</v>
      </c>
      <c s="4" t="s" r="C502">
        <v>4</v>
      </c>
    </row>
    <row r="503" spans="1:4">
      <c s="4" t="s" r="A503">
        <v>31</v>
      </c>
      <c s="4" t="s" r="B503">
        <v>214</v>
      </c>
      <c s="4" t="s" r="C503">
        <v>33</v>
      </c>
      <c s="4" t="s" r="D503">
        <v>34</v>
      </c>
    </row>
    <row r="504" spans="1:4">
      <c s="4" t="s" r="A504">
        <v>35</v>
      </c>
      <c s="4" t="s" r="C504">
        <v>36</v>
      </c>
      <c s="4" t="s" r="D504">
        <v>92</v>
      </c>
    </row>
    <row r="505" spans="1:4">
      <c s="4" t="s" r="A505">
        <v>38</v>
      </c>
      <c s="4" t="s" r="C505">
        <v>39</v>
      </c>
      <c s="4" t="s" r="D505">
        <v>40</v>
      </c>
    </row>
    <row r="506" spans="1:4">
      <c s="4" t="s" r="A506">
        <v>215</v>
      </c>
    </row>
    <row r="507" spans="1:4">
      <c s="3" t="s" r="A507">
        <v>3</v>
      </c>
      <c s="4" t="s" r="C507">
        <v>4</v>
      </c>
    </row>
    <row r="508" spans="1:4">
      <c s="4" t="s" r="A508">
        <v>48</v>
      </c>
      <c s="4" t="s" r="B508">
        <v>216</v>
      </c>
      <c s="4" t="s" r="C508">
        <v>50</v>
      </c>
      <c s="4" t="s" r="D508">
        <v>51</v>
      </c>
    </row>
    <row r="509" spans="1:4">
      <c s="4" t="s" r="A509">
        <v>52</v>
      </c>
      <c s="4" t="s" r="C509">
        <v>53</v>
      </c>
      <c s="4" t="s" r="D509">
        <v>54</v>
      </c>
    </row>
    <row r="510" spans="1:4">
      <c s="4" t="s" r="A510">
        <v>55</v>
      </c>
      <c s="4" t="s" r="C510">
        <v>56</v>
      </c>
      <c s="4" t="s" r="D510">
        <v>217</v>
      </c>
    </row>
    <row r="511" spans="1:4">
      <c s="4" t="s" r="A511">
        <v>58</v>
      </c>
      <c s="4" t="s" r="C511">
        <v>59</v>
      </c>
      <c s="4" t="s" r="D511">
        <v>60</v>
      </c>
    </row>
    <row r="512" spans="1:4">
      <c s="4" t="s" r="A512">
        <v>61</v>
      </c>
      <c s="4" t="s" r="C512">
        <v>62</v>
      </c>
      <c s="4" t="s" r="D512">
        <v>218</v>
      </c>
    </row>
    <row r="513" spans="1:4">
      <c s="4" t="s" r="A513">
        <v>64</v>
      </c>
      <c s="4" t="s" r="C513">
        <v>65</v>
      </c>
      <c s="4" t="s" r="D513">
        <v>186</v>
      </c>
    </row>
    <row r="514" spans="1:4">
      <c s="4" t="s" r="A514">
        <v>67</v>
      </c>
      <c s="4" t="s" r="B514">
        <v>219</v>
      </c>
      <c s="4" t="s" r="C514">
        <v>69</v>
      </c>
      <c s="4" t="s" r="D514">
        <v>220</v>
      </c>
    </row>
    <row r="515" spans="1:4">
      <c s="4" t="s" r="A515">
        <v>221</v>
      </c>
    </row>
    <row r="516" spans="1:4">
      <c s="3" t="s" r="A516">
        <v>3</v>
      </c>
      <c s="4" t="s" r="C516">
        <v>4</v>
      </c>
    </row>
    <row r="517" spans="1:4">
      <c s="4" t="s" r="A517">
        <v>31</v>
      </c>
      <c s="4" t="s" r="B517">
        <v>222</v>
      </c>
      <c s="4" t="s" r="C517">
        <v>33</v>
      </c>
      <c s="4" t="s" r="D517">
        <v>34</v>
      </c>
    </row>
    <row r="518" spans="1:4">
      <c s="4" t="s" r="A518">
        <v>35</v>
      </c>
      <c s="4" t="s" r="C518">
        <v>36</v>
      </c>
      <c s="4" t="s" r="D518">
        <v>92</v>
      </c>
    </row>
    <row r="519" spans="1:4">
      <c s="4" t="s" r="A519">
        <v>38</v>
      </c>
      <c s="4" t="s" r="C519">
        <v>39</v>
      </c>
      <c s="4" t="s" r="D519">
        <v>40</v>
      </c>
    </row>
    <row r="520" spans="1:4">
      <c s="4" t="s" r="A520">
        <v>223</v>
      </c>
    </row>
    <row r="521" spans="1:4">
      <c s="3" t="s" r="A521">
        <v>3</v>
      </c>
      <c s="4" t="s" r="C521">
        <v>4</v>
      </c>
    </row>
    <row r="522" spans="1:4">
      <c s="4" t="s" r="A522">
        <v>48</v>
      </c>
      <c s="4" t="s" r="B522">
        <v>224</v>
      </c>
      <c s="4" t="s" r="C522">
        <v>50</v>
      </c>
      <c s="4" t="s" r="D522">
        <v>51</v>
      </c>
    </row>
    <row r="523" spans="1:4">
      <c s="4" t="s" r="A523">
        <v>52</v>
      </c>
      <c s="4" t="s" r="C523">
        <v>53</v>
      </c>
      <c s="4" t="s" r="D523">
        <v>54</v>
      </c>
    </row>
    <row r="524" spans="1:4">
      <c s="4" t="s" r="A524">
        <v>55</v>
      </c>
      <c s="4" t="s" r="C524">
        <v>56</v>
      </c>
      <c s="4" t="s" r="D524">
        <v>225</v>
      </c>
    </row>
    <row r="525" spans="1:4">
      <c s="4" t="s" r="A525">
        <v>58</v>
      </c>
      <c s="4" t="s" r="C525">
        <v>59</v>
      </c>
      <c s="4" t="s" r="D525">
        <v>60</v>
      </c>
    </row>
    <row r="526" spans="1:4">
      <c s="4" t="s" r="A526">
        <v>61</v>
      </c>
      <c s="4" t="s" r="C526">
        <v>62</v>
      </c>
      <c s="4" t="s" r="D526">
        <v>226</v>
      </c>
    </row>
    <row r="527" spans="1:4">
      <c s="4" t="s" r="A527">
        <v>64</v>
      </c>
      <c s="4" t="s" r="C527">
        <v>65</v>
      </c>
      <c s="4" t="s" r="D527">
        <v>115</v>
      </c>
    </row>
    <row r="528" spans="1:4">
      <c s="4" t="s" r="A528">
        <v>67</v>
      </c>
      <c s="4" t="s" r="B528">
        <v>227</v>
      </c>
      <c s="4" t="s" r="C528">
        <v>69</v>
      </c>
      <c s="4" t="s" r="D528">
        <v>228</v>
      </c>
    </row>
    <row r="529" spans="1:4">
      <c s="4" t="s" r="A529">
        <v>229</v>
      </c>
    </row>
    <row r="530" spans="1:4">
      <c s="3" t="s" r="A530">
        <v>3</v>
      </c>
      <c s="4" t="s" r="C530">
        <v>4</v>
      </c>
    </row>
    <row r="531" spans="1:4">
      <c s="4" t="s" r="A531">
        <v>31</v>
      </c>
      <c s="4" t="s" r="B531">
        <v>32</v>
      </c>
      <c s="4" t="s" r="C531">
        <v>33</v>
      </c>
      <c s="4" t="s" r="D531">
        <v>34</v>
      </c>
    </row>
    <row r="532" spans="1:4">
      <c s="4" t="s" r="A532">
        <v>35</v>
      </c>
      <c s="4" t="s" r="C532">
        <v>36</v>
      </c>
      <c s="4" t="s" r="D532">
        <v>37</v>
      </c>
    </row>
    <row r="533" spans="1:4">
      <c s="4" t="s" r="A533">
        <v>38</v>
      </c>
      <c s="4" t="s" r="C533">
        <v>39</v>
      </c>
      <c s="4" t="s" r="D533">
        <v>40</v>
      </c>
    </row>
    <row r="534" spans="1:4">
      <c s="4" t="s" r="A534">
        <v>230</v>
      </c>
    </row>
    <row r="535" spans="1:4">
      <c s="3" t="s" r="A535">
        <v>3</v>
      </c>
      <c s="4" t="s" r="C535">
        <v>4</v>
      </c>
    </row>
    <row r="536" spans="1:4">
      <c s="4" t="s" r="A536">
        <v>48</v>
      </c>
      <c s="4" t="s" r="B536">
        <v>231</v>
      </c>
      <c s="4" t="s" r="C536">
        <v>50</v>
      </c>
      <c s="4" t="s" r="D536">
        <v>104</v>
      </c>
    </row>
    <row r="537" spans="1:4">
      <c s="4" t="s" r="A537">
        <v>52</v>
      </c>
      <c s="4" t="s" r="C537">
        <v>53</v>
      </c>
      <c s="4" t="s" r="D537">
        <v>54</v>
      </c>
    </row>
    <row r="538" spans="1:4">
      <c s="4" t="s" r="A538">
        <v>55</v>
      </c>
      <c s="4" t="s" r="C538">
        <v>56</v>
      </c>
      <c s="4" t="s" r="D538">
        <v>225</v>
      </c>
    </row>
    <row r="539" spans="1:4">
      <c s="4" t="s" r="A539">
        <v>61</v>
      </c>
      <c s="4" t="s" r="C539">
        <v>62</v>
      </c>
      <c s="4" t="s" r="D539">
        <v>63</v>
      </c>
    </row>
    <row r="540" spans="1:4">
      <c s="4" t="s" r="A540">
        <v>64</v>
      </c>
      <c s="4" t="s" r="C540">
        <v>65</v>
      </c>
      <c s="4" t="s" r="D540">
        <v>210</v>
      </c>
    </row>
    <row r="541" spans="1:4">
      <c s="4" t="s" r="A541">
        <v>67</v>
      </c>
      <c s="4" t="s" r="B541">
        <v>232</v>
      </c>
      <c s="4" t="s" r="C541">
        <v>69</v>
      </c>
      <c s="4" t="s" r="D541">
        <v>233</v>
      </c>
    </row>
    <row r="542" spans="1:4">
      <c s="4" t="s" r="A542">
        <v>234</v>
      </c>
    </row>
    <row r="543" spans="1:4">
      <c s="3" t="s" r="A543">
        <v>3</v>
      </c>
      <c s="4" t="s" r="C543">
        <v>4</v>
      </c>
    </row>
    <row r="544" spans="1:4">
      <c s="4" t="s" r="A544">
        <v>31</v>
      </c>
      <c s="4" t="s" r="B544">
        <v>32</v>
      </c>
      <c s="4" t="s" r="C544">
        <v>33</v>
      </c>
      <c s="4" t="s" r="D544">
        <v>34</v>
      </c>
    </row>
    <row r="545" spans="1:4">
      <c s="4" t="s" r="A545">
        <v>35</v>
      </c>
      <c s="4" t="s" r="C545">
        <v>36</v>
      </c>
      <c s="4" t="s" r="D545">
        <v>37</v>
      </c>
    </row>
    <row r="546" spans="1:4">
      <c s="4" t="s" r="A546">
        <v>38</v>
      </c>
      <c s="4" t="s" r="C546">
        <v>39</v>
      </c>
      <c s="4" t="s" r="D546">
        <v>40</v>
      </c>
    </row>
    <row r="547" spans="1:4">
      <c s="4" t="s" r="A547">
        <v>235</v>
      </c>
    </row>
    <row r="548" spans="1:4">
      <c s="3" t="s" r="A548">
        <v>3</v>
      </c>
      <c s="4" t="s" r="C548">
        <v>4</v>
      </c>
    </row>
    <row r="549" spans="1:4">
      <c s="4" t="s" r="A549">
        <v>48</v>
      </c>
      <c s="4" t="s" r="B549">
        <v>236</v>
      </c>
      <c s="4" t="s" r="C549">
        <v>50</v>
      </c>
      <c s="4" t="s" r="D549">
        <v>112</v>
      </c>
    </row>
    <row r="550" spans="1:4">
      <c s="4" t="s" r="A550">
        <v>52</v>
      </c>
      <c s="4" t="s" r="C550">
        <v>53</v>
      </c>
      <c s="4" t="s" r="D550">
        <v>54</v>
      </c>
    </row>
    <row r="551" spans="1:4">
      <c s="4" t="s" r="A551">
        <v>55</v>
      </c>
      <c s="4" t="s" r="C551">
        <v>56</v>
      </c>
      <c s="4" t="s" r="D551">
        <v>237</v>
      </c>
    </row>
    <row r="552" spans="1:4">
      <c s="4" t="s" r="A552">
        <v>61</v>
      </c>
      <c s="4" t="s" r="C552">
        <v>62</v>
      </c>
      <c s="4" t="s" r="D552">
        <v>238</v>
      </c>
    </row>
    <row r="553" spans="1:4">
      <c s="4" t="s" r="A553">
        <v>64</v>
      </c>
      <c s="4" t="s" r="C553">
        <v>65</v>
      </c>
      <c s="4" t="s" r="D553">
        <v>239</v>
      </c>
    </row>
    <row r="554" spans="1:4">
      <c s="4" t="s" r="A554">
        <v>67</v>
      </c>
      <c s="4" t="s" r="B554">
        <v>240</v>
      </c>
      <c s="4" t="s" r="C554">
        <v>69</v>
      </c>
      <c s="4" t="s" r="D554">
        <v>114</v>
      </c>
    </row>
    <row r="555" spans="1:4">
      <c s="4" t="s" r="A555">
        <v>241</v>
      </c>
    </row>
    <row r="556" spans="1:4">
      <c s="3" t="s" r="A556">
        <v>3</v>
      </c>
      <c s="4" t="s" r="C556">
        <v>4</v>
      </c>
    </row>
    <row r="557" spans="1:4">
      <c s="4" t="s" r="A557">
        <v>31</v>
      </c>
      <c s="4" t="s" r="B557">
        <v>32</v>
      </c>
      <c s="4" t="s" r="C557">
        <v>33</v>
      </c>
      <c s="4" t="s" r="D557">
        <v>34</v>
      </c>
    </row>
    <row r="558" spans="1:4">
      <c s="4" t="s" r="A558">
        <v>35</v>
      </c>
      <c s="4" t="s" r="C558">
        <v>36</v>
      </c>
      <c s="4" t="s" r="D558">
        <v>92</v>
      </c>
    </row>
    <row r="559" spans="1:4">
      <c s="4" t="s" r="A559">
        <v>38</v>
      </c>
      <c s="4" t="s" r="C559">
        <v>39</v>
      </c>
      <c s="4" t="s" r="D559">
        <v>40</v>
      </c>
    </row>
    <row r="560" spans="1:4">
      <c s="4" t="s" r="A560">
        <v>242</v>
      </c>
    </row>
    <row r="561" spans="1:4">
      <c s="3" t="s" r="A561">
        <v>3</v>
      </c>
      <c s="4" t="s" r="C561">
        <v>4</v>
      </c>
    </row>
    <row r="562" spans="1:4">
      <c s="4" t="s" r="A562">
        <v>48</v>
      </c>
      <c s="4" t="s" r="B562">
        <v>243</v>
      </c>
      <c s="4" t="s" r="C562">
        <v>50</v>
      </c>
      <c s="4" t="s" r="D562">
        <v>125</v>
      </c>
    </row>
    <row r="563" spans="1:4">
      <c s="4" t="s" r="A563">
        <v>52</v>
      </c>
      <c s="4" t="s" r="C563">
        <v>53</v>
      </c>
      <c s="4" t="s" r="D563">
        <v>54</v>
      </c>
    </row>
    <row r="564" spans="1:4">
      <c s="4" t="s" r="A564">
        <v>55</v>
      </c>
      <c s="4" t="s" r="C564">
        <v>56</v>
      </c>
      <c s="4" t="s" r="D564">
        <v>225</v>
      </c>
    </row>
    <row r="565" spans="1:4">
      <c s="4" t="s" r="A565">
        <v>58</v>
      </c>
      <c s="4" t="s" r="C565">
        <v>59</v>
      </c>
      <c s="4" t="s" r="D565">
        <v>60</v>
      </c>
    </row>
    <row r="566" spans="1:4">
      <c s="4" t="s" r="A566">
        <v>61</v>
      </c>
      <c s="4" t="s" r="C566">
        <v>62</v>
      </c>
      <c s="4" t="s" r="D566">
        <v>244</v>
      </c>
    </row>
    <row r="567" spans="1:4">
      <c s="4" t="s" r="A567">
        <v>64</v>
      </c>
      <c s="4" t="s" r="C567">
        <v>65</v>
      </c>
      <c s="4" t="s" r="D567">
        <v>245</v>
      </c>
    </row>
    <row r="568" spans="1:4">
      <c s="4" t="s" r="A568">
        <v>67</v>
      </c>
      <c s="4" t="s" r="B568">
        <v>246</v>
      </c>
      <c s="4" t="s" r="C568">
        <v>69</v>
      </c>
      <c s="4" t="s" r="D568">
        <v>114</v>
      </c>
    </row>
    <row r="569" spans="1:4">
      <c s="4" t="s" r="A569">
        <v>247</v>
      </c>
    </row>
    <row r="570" spans="1:4">
      <c s="3" t="s" r="A570">
        <v>3</v>
      </c>
      <c s="4" t="s" r="C570">
        <v>4</v>
      </c>
    </row>
    <row r="571" spans="1:4">
      <c s="4" t="s" r="A571">
        <v>31</v>
      </c>
      <c s="4" t="s" r="B571">
        <v>32</v>
      </c>
      <c s="4" t="s" r="C571">
        <v>33</v>
      </c>
      <c s="4" t="s" r="D571">
        <v>34</v>
      </c>
    </row>
    <row r="572" spans="1:4">
      <c s="4" t="s" r="A572">
        <v>35</v>
      </c>
      <c s="4" t="s" r="C572">
        <v>36</v>
      </c>
      <c s="4" t="s" r="D572">
        <v>37</v>
      </c>
    </row>
    <row r="573" spans="1:4">
      <c s="4" t="s" r="A573">
        <v>38</v>
      </c>
      <c s="4" t="s" r="C573">
        <v>39</v>
      </c>
      <c s="4" t="s" r="D573">
        <v>40</v>
      </c>
    </row>
    <row r="574" spans="1:4">
      <c s="4" t="s" r="A574">
        <v>248</v>
      </c>
    </row>
    <row r="575" spans="1:4">
      <c s="3" t="s" r="A575">
        <v>3</v>
      </c>
      <c s="4" t="s" r="C575">
        <v>4</v>
      </c>
    </row>
    <row r="576" spans="1:4">
      <c s="4" t="s" r="A576">
        <v>48</v>
      </c>
      <c s="4" t="s" r="B576">
        <v>249</v>
      </c>
      <c s="4" t="s" r="C576">
        <v>50</v>
      </c>
      <c s="4" t="s" r="D576">
        <v>112</v>
      </c>
    </row>
    <row r="577" spans="1:4">
      <c s="4" t="s" r="A577">
        <v>52</v>
      </c>
      <c s="4" t="s" r="C577">
        <v>53</v>
      </c>
      <c s="4" t="s" r="D577">
        <v>54</v>
      </c>
    </row>
    <row r="578" spans="1:4">
      <c s="4" t="s" r="A578">
        <v>55</v>
      </c>
      <c s="4" t="s" r="C578">
        <v>56</v>
      </c>
      <c s="4" t="s" r="D578">
        <v>225</v>
      </c>
    </row>
    <row r="579" spans="1:4">
      <c s="4" t="s" r="A579">
        <v>58</v>
      </c>
      <c s="4" t="s" r="C579">
        <v>59</v>
      </c>
      <c s="4" t="s" r="D579">
        <v>60</v>
      </c>
    </row>
    <row r="580" spans="1:4">
      <c s="4" t="s" r="A580">
        <v>61</v>
      </c>
      <c s="4" t="s" r="C580">
        <v>62</v>
      </c>
      <c s="4" t="s" r="D580">
        <v>238</v>
      </c>
    </row>
    <row r="581" spans="1:4">
      <c s="4" t="s" r="A581">
        <v>64</v>
      </c>
      <c s="4" t="s" r="C581">
        <v>65</v>
      </c>
      <c s="4" t="s" r="D581">
        <v>210</v>
      </c>
    </row>
    <row r="582" spans="1:4">
      <c s="4" t="s" r="A582">
        <v>67</v>
      </c>
      <c s="4" t="s" r="B582">
        <v>250</v>
      </c>
      <c s="4" t="s" r="C582">
        <v>69</v>
      </c>
      <c s="4" t="s" r="D582">
        <v>251</v>
      </c>
    </row>
    <row r="583" spans="1:4">
      <c s="4" t="s" r="A583">
        <v>252</v>
      </c>
    </row>
    <row r="584" spans="1:4">
      <c s="3" t="s" r="A584">
        <v>3</v>
      </c>
      <c s="4" t="s" r="C584">
        <v>4</v>
      </c>
    </row>
    <row r="585" spans="1:4">
      <c s="4" t="s" r="A585">
        <v>31</v>
      </c>
      <c s="4" t="s" r="B585">
        <v>253</v>
      </c>
      <c s="4" t="s" r="C585">
        <v>33</v>
      </c>
      <c s="4" t="s" r="D585">
        <v>34</v>
      </c>
    </row>
    <row r="586" spans="1:4">
      <c s="4" t="s" r="A586">
        <v>35</v>
      </c>
      <c s="4" t="s" r="C586">
        <v>36</v>
      </c>
      <c s="4" t="s" r="D586">
        <v>92</v>
      </c>
    </row>
    <row r="587" spans="1:4">
      <c s="4" t="s" r="A587">
        <v>38</v>
      </c>
      <c s="4" t="s" r="C587">
        <v>39</v>
      </c>
      <c s="4" t="s" r="D587">
        <v>40</v>
      </c>
    </row>
    <row r="588" spans="1:4">
      <c s="4" t="s" r="A588">
        <v>254</v>
      </c>
    </row>
    <row r="589" spans="1:4">
      <c s="3" t="s" r="A589">
        <v>3</v>
      </c>
      <c s="4" t="s" r="C589">
        <v>4</v>
      </c>
    </row>
    <row r="590" spans="1:4">
      <c s="4" t="s" r="A590">
        <v>48</v>
      </c>
      <c s="4" t="s" r="B590">
        <v>255</v>
      </c>
      <c s="4" t="s" r="C590">
        <v>50</v>
      </c>
      <c s="4" t="s" r="D590">
        <v>51</v>
      </c>
    </row>
    <row r="591" spans="1:4">
      <c s="4" t="s" r="A591">
        <v>52</v>
      </c>
      <c s="4" t="s" r="C591">
        <v>53</v>
      </c>
      <c s="4" t="s" r="D591">
        <v>54</v>
      </c>
    </row>
    <row r="592" spans="1:4">
      <c s="4" t="s" r="A592">
        <v>55</v>
      </c>
      <c s="4" t="s" r="C592">
        <v>56</v>
      </c>
      <c s="4" t="s" r="D592">
        <v>115</v>
      </c>
    </row>
    <row r="593" spans="1:4">
      <c s="4" t="s" r="A593">
        <v>58</v>
      </c>
      <c s="4" t="s" r="C593">
        <v>59</v>
      </c>
      <c s="4" t="s" r="D593">
        <v>60</v>
      </c>
    </row>
    <row r="594" spans="1:4">
      <c s="4" t="s" r="A594">
        <v>61</v>
      </c>
      <c s="4" t="s" r="C594">
        <v>62</v>
      </c>
      <c s="4" t="s" r="D594">
        <v>256</v>
      </c>
    </row>
    <row r="595" spans="1:4">
      <c s="4" t="s" r="A595">
        <v>64</v>
      </c>
      <c s="4" t="s" r="C595">
        <v>65</v>
      </c>
      <c s="4" t="s" r="D595">
        <v>54</v>
      </c>
    </row>
    <row r="596" spans="1:4">
      <c s="4" t="s" r="A596">
        <v>67</v>
      </c>
      <c s="4" t="s" r="B596">
        <v>257</v>
      </c>
      <c s="4" t="s" r="C596">
        <v>69</v>
      </c>
      <c s="4" t="s" r="D596">
        <v>256</v>
      </c>
    </row>
    <row r="597" spans="1:4">
      <c s="4" t="s" r="A597">
        <v>258</v>
      </c>
    </row>
    <row r="598" spans="1:4">
      <c s="3" t="s" r="A598">
        <v>3</v>
      </c>
      <c s="4" t="s" r="C598">
        <v>4</v>
      </c>
    </row>
    <row r="599" spans="1:4">
      <c s="4" t="s" r="A599">
        <v>31</v>
      </c>
      <c s="4" t="s" r="B599">
        <v>32</v>
      </c>
      <c s="4" t="s" r="C599">
        <v>33</v>
      </c>
      <c s="4" t="s" r="D599">
        <v>34</v>
      </c>
    </row>
    <row r="600" spans="1:4">
      <c s="4" t="s" r="A600">
        <v>35</v>
      </c>
      <c s="4" t="s" r="C600">
        <v>36</v>
      </c>
      <c s="4" t="s" r="D600">
        <v>37</v>
      </c>
    </row>
    <row r="601" spans="1:4">
      <c s="4" t="s" r="A601">
        <v>38</v>
      </c>
      <c s="4" t="s" r="C601">
        <v>39</v>
      </c>
      <c s="4" t="s" r="D601">
        <v>40</v>
      </c>
    </row>
    <row r="602" spans="1:4">
      <c s="4" t="s" r="A602">
        <v>259</v>
      </c>
    </row>
    <row r="603" spans="1:4">
      <c s="3" t="s" r="A603">
        <v>3</v>
      </c>
      <c s="4" t="s" r="C603">
        <v>4</v>
      </c>
    </row>
    <row r="604" spans="1:4">
      <c s="4" t="s" r="A604">
        <v>48</v>
      </c>
      <c s="4" t="s" r="B604">
        <v>260</v>
      </c>
      <c s="4" t="s" r="C604">
        <v>50</v>
      </c>
      <c s="4" t="s" r="D604">
        <v>104</v>
      </c>
    </row>
    <row r="605" spans="1:4">
      <c s="4" t="s" r="A605">
        <v>52</v>
      </c>
      <c s="4" t="s" r="C605">
        <v>53</v>
      </c>
      <c s="4" t="s" r="D605">
        <v>54</v>
      </c>
    </row>
    <row r="606" spans="1:4">
      <c s="4" t="s" r="A606">
        <v>55</v>
      </c>
      <c s="4" t="s" r="C606">
        <v>56</v>
      </c>
      <c s="4" t="s" r="D606">
        <v>115</v>
      </c>
    </row>
    <row r="607" spans="1:4">
      <c s="4" t="s" r="A607">
        <v>61</v>
      </c>
      <c s="4" t="s" r="C607">
        <v>62</v>
      </c>
      <c s="4" t="s" r="D607">
        <v>261</v>
      </c>
    </row>
    <row r="608" spans="1:4">
      <c s="4" t="s" r="A608">
        <v>64</v>
      </c>
      <c s="4" t="s" r="C608">
        <v>65</v>
      </c>
      <c s="4" t="s" r="D608">
        <v>54</v>
      </c>
    </row>
    <row r="609" spans="1:4">
      <c s="4" t="s" r="A609">
        <v>67</v>
      </c>
      <c s="4" t="s" r="B609">
        <v>262</v>
      </c>
      <c s="4" t="s" r="C609">
        <v>69</v>
      </c>
      <c s="4" t="s" r="D609">
        <v>261</v>
      </c>
    </row>
    <row r="610" spans="1:4">
      <c s="4" t="s" r="A610">
        <v>263</v>
      </c>
    </row>
    <row r="611" spans="1:4">
      <c s="3" t="s" r="A611">
        <v>3</v>
      </c>
      <c s="4" t="s" r="C611">
        <v>4</v>
      </c>
    </row>
    <row r="612" spans="1:4">
      <c s="4" t="s" r="A612">
        <v>31</v>
      </c>
      <c s="4" t="s" r="B612">
        <v>32</v>
      </c>
      <c s="4" t="s" r="C612">
        <v>33</v>
      </c>
      <c s="4" t="s" r="D612">
        <v>34</v>
      </c>
    </row>
    <row r="613" spans="1:4">
      <c s="4" t="s" r="A613">
        <v>35</v>
      </c>
      <c s="4" t="s" r="C613">
        <v>36</v>
      </c>
      <c s="4" t="s" r="D613">
        <v>37</v>
      </c>
    </row>
    <row r="614" spans="1:4">
      <c s="4" t="s" r="A614">
        <v>38</v>
      </c>
      <c s="4" t="s" r="C614">
        <v>39</v>
      </c>
      <c s="4" t="s" r="D614">
        <v>40</v>
      </c>
    </row>
    <row r="615" spans="1:4">
      <c s="4" t="s" r="A615">
        <v>264</v>
      </c>
    </row>
    <row r="616" spans="1:4">
      <c s="3" t="s" r="A616">
        <v>3</v>
      </c>
      <c s="4" t="s" r="C616">
        <v>4</v>
      </c>
    </row>
    <row r="617" spans="1:4">
      <c s="4" t="s" r="A617">
        <v>48</v>
      </c>
      <c s="4" t="s" r="B617">
        <v>265</v>
      </c>
      <c s="4" t="s" r="C617">
        <v>50</v>
      </c>
      <c s="4" t="s" r="D617">
        <v>112</v>
      </c>
    </row>
    <row r="618" spans="1:4">
      <c s="4" t="s" r="A618">
        <v>52</v>
      </c>
      <c s="4" t="s" r="C618">
        <v>53</v>
      </c>
      <c s="4" t="s" r="D618">
        <v>54</v>
      </c>
    </row>
    <row r="619" spans="1:4">
      <c s="4" t="s" r="A619">
        <v>55</v>
      </c>
      <c s="4" t="s" r="C619">
        <v>56</v>
      </c>
      <c s="4" t="s" r="D619">
        <v>142</v>
      </c>
    </row>
    <row r="620" spans="1:4">
      <c s="4" t="s" r="A620">
        <v>61</v>
      </c>
      <c s="4" t="s" r="C620">
        <v>62</v>
      </c>
      <c s="4" t="s" r="D620">
        <v>266</v>
      </c>
    </row>
    <row r="621" spans="1:4">
      <c s="4" t="s" r="A621">
        <v>64</v>
      </c>
      <c s="4" t="s" r="C621">
        <v>65</v>
      </c>
      <c s="4" t="s" r="D621">
        <v>60</v>
      </c>
    </row>
    <row r="622" spans="1:4">
      <c s="4" t="s" r="A622">
        <v>67</v>
      </c>
      <c s="4" t="s" r="B622">
        <v>267</v>
      </c>
      <c s="4" t="s" r="C622">
        <v>69</v>
      </c>
      <c s="4" t="s" r="D622">
        <v>268</v>
      </c>
    </row>
    <row r="623" spans="1:4">
      <c s="4" t="s" r="A623">
        <v>269</v>
      </c>
    </row>
    <row r="624" spans="1:4">
      <c s="3" t="s" r="A624">
        <v>3</v>
      </c>
      <c s="4" t="s" r="C624">
        <v>4</v>
      </c>
    </row>
    <row r="625" spans="1:4">
      <c s="4" t="s" r="A625">
        <v>31</v>
      </c>
      <c s="4" t="s" r="B625">
        <v>32</v>
      </c>
      <c s="4" t="s" r="C625">
        <v>33</v>
      </c>
      <c s="4" t="s" r="D625">
        <v>34</v>
      </c>
    </row>
    <row r="626" spans="1:4">
      <c s="4" t="s" r="A626">
        <v>35</v>
      </c>
      <c s="4" t="s" r="C626">
        <v>36</v>
      </c>
      <c s="4" t="s" r="D626">
        <v>37</v>
      </c>
    </row>
    <row r="627" spans="1:4">
      <c s="4" t="s" r="A627">
        <v>38</v>
      </c>
      <c s="4" t="s" r="C627">
        <v>39</v>
      </c>
      <c s="4" t="s" r="D627">
        <v>40</v>
      </c>
    </row>
    <row r="628" spans="1:4">
      <c s="4" t="s" r="A628">
        <v>270</v>
      </c>
    </row>
    <row r="629" spans="1:4">
      <c s="3" t="s" r="A629">
        <v>3</v>
      </c>
      <c s="4" t="s" r="C629">
        <v>4</v>
      </c>
    </row>
    <row r="630" spans="1:4">
      <c s="4" t="s" r="A630">
        <v>48</v>
      </c>
      <c s="4" t="s" r="B630">
        <v>271</v>
      </c>
      <c s="4" t="s" r="C630">
        <v>50</v>
      </c>
      <c s="4" t="s" r="D630">
        <v>112</v>
      </c>
    </row>
    <row r="631" spans="1:4">
      <c s="4" t="s" r="A631">
        <v>52</v>
      </c>
      <c s="4" t="s" r="C631">
        <v>53</v>
      </c>
      <c s="4" t="s" r="D631">
        <v>54</v>
      </c>
    </row>
    <row r="632" spans="1:4">
      <c s="4" t="s" r="A632">
        <v>55</v>
      </c>
      <c s="4" t="s" r="C632">
        <v>56</v>
      </c>
      <c s="4" t="s" r="D632">
        <v>115</v>
      </c>
    </row>
    <row r="633" spans="1:4">
      <c s="4" t="s" r="A633">
        <v>58</v>
      </c>
      <c s="4" t="s" r="C633">
        <v>59</v>
      </c>
      <c s="4" t="s" r="D633">
        <v>60</v>
      </c>
    </row>
    <row r="634" spans="1:4">
      <c s="4" t="s" r="A634">
        <v>61</v>
      </c>
      <c s="4" t="s" r="C634">
        <v>62</v>
      </c>
      <c s="4" t="s" r="D634">
        <v>266</v>
      </c>
    </row>
    <row r="635" spans="1:4">
      <c s="4" t="s" r="A635">
        <v>64</v>
      </c>
      <c s="4" t="s" r="C635">
        <v>65</v>
      </c>
      <c s="4" t="s" r="D635">
        <v>54</v>
      </c>
    </row>
    <row r="636" spans="1:4">
      <c s="4" t="s" r="A636">
        <v>67</v>
      </c>
      <c s="4" t="s" r="B636">
        <v>272</v>
      </c>
      <c s="4" t="s" r="C636">
        <v>69</v>
      </c>
      <c s="4" t="s" r="D636">
        <v>266</v>
      </c>
    </row>
    <row r="637" spans="1:4">
      <c t="n" r="A637"/>
    </row>
    <row r="638" spans="1:4">
      <c s="4" t="s" r="A638">
        <v>32</v>
      </c>
      <c s="4" t="s" r="B638">
        <v>40</v>
      </c>
    </row>
    <row r="639" spans="1:4">
      <c s="4" t="s" r="A639">
        <v>49</v>
      </c>
      <c s="4" t="s" r="B639">
        <v>273</v>
      </c>
    </row>
    <row r="640" spans="1:4">
      <c s="4" t="s" r="A640">
        <v>68</v>
      </c>
      <c s="4" t="s" r="B640">
        <v>274</v>
      </c>
    </row>
    <row r="641" spans="1:4">
      <c s="4" t="s" r="A641">
        <v>94</v>
      </c>
      <c s="4" t="s" r="B641">
        <v>273</v>
      </c>
    </row>
    <row r="642" spans="1:4">
      <c s="4" t="s" r="A642">
        <v>97</v>
      </c>
      <c s="4" t="s" r="B642">
        <v>275</v>
      </c>
    </row>
    <row r="643" spans="1:4">
      <c s="4" t="s" r="A643">
        <v>103</v>
      </c>
      <c s="4" t="s" r="B643">
        <v>276</v>
      </c>
    </row>
    <row r="644" spans="1:4">
      <c s="4" t="s" r="A644">
        <v>106</v>
      </c>
      <c s="4" t="s" r="B644">
        <v>277</v>
      </c>
    </row>
    <row r="645" spans="1:4">
      <c s="4" t="s" r="A645">
        <v>111</v>
      </c>
      <c s="4" t="s" r="B645">
        <v>278</v>
      </c>
    </row>
    <row r="646" spans="1:4">
      <c s="4" t="s" r="A646">
        <v>116</v>
      </c>
      <c s="4" t="s" r="B646">
        <v>279</v>
      </c>
    </row>
    <row r="647" spans="1:4">
      <c s="4" t="s" r="A647">
        <v>124</v>
      </c>
      <c s="4" t="s" r="B647">
        <v>280</v>
      </c>
    </row>
    <row r="648" spans="1:4">
      <c s="4" t="s" r="A648">
        <v>127</v>
      </c>
      <c s="4" t="s" r="B648">
        <v>281</v>
      </c>
    </row>
    <row r="649" spans="1:4">
      <c s="4" t="s" r="A649">
        <v>133</v>
      </c>
      <c s="4" t="s" r="B649">
        <v>278</v>
      </c>
    </row>
    <row r="650" spans="1:4">
      <c s="4" t="s" r="A650">
        <v>134</v>
      </c>
      <c s="4" t="s" r="B650">
        <v>282</v>
      </c>
    </row>
    <row r="651" spans="1:4">
      <c s="4" t="s" r="A651">
        <v>137</v>
      </c>
      <c s="4" t="s" r="B651">
        <v>40</v>
      </c>
    </row>
    <row r="652" spans="1:4">
      <c s="4" t="s" r="A652">
        <v>139</v>
      </c>
      <c s="4" t="s" r="B652">
        <v>273</v>
      </c>
    </row>
    <row r="653" spans="1:4">
      <c s="4" t="s" r="A653">
        <v>143</v>
      </c>
      <c s="4" t="s" r="B653">
        <v>283</v>
      </c>
    </row>
    <row r="654" spans="1:4">
      <c s="4" t="s" r="A654">
        <v>147</v>
      </c>
      <c s="4" t="s" r="B654">
        <v>273</v>
      </c>
    </row>
    <row r="655" spans="1:4">
      <c s="4" t="s" r="A655">
        <v>150</v>
      </c>
      <c s="4" t="s" r="B655">
        <v>284</v>
      </c>
    </row>
    <row r="656" spans="1:4">
      <c s="4" t="s" r="A656">
        <v>154</v>
      </c>
      <c s="4" t="s" r="B656">
        <v>276</v>
      </c>
    </row>
    <row r="657" spans="1:4">
      <c s="4" t="s" r="A657">
        <v>156</v>
      </c>
      <c s="4" t="s" r="B657">
        <v>285</v>
      </c>
    </row>
    <row r="658" spans="1:4">
      <c s="4" t="s" r="A658">
        <v>159</v>
      </c>
      <c s="4" t="s" r="B658">
        <v>278</v>
      </c>
    </row>
    <row r="659" spans="1:4">
      <c s="4" t="s" r="A659">
        <v>161</v>
      </c>
      <c s="4" t="s" r="B659">
        <v>279</v>
      </c>
    </row>
    <row r="660" spans="1:4">
      <c s="4" t="s" r="A660">
        <v>165</v>
      </c>
      <c s="4" t="s" r="B660">
        <v>280</v>
      </c>
    </row>
    <row r="661" spans="1:4">
      <c s="4" t="s" r="A661">
        <v>168</v>
      </c>
      <c s="4" t="s" r="B661">
        <v>286</v>
      </c>
    </row>
    <row r="662" spans="1:4">
      <c s="4" t="s" r="A662">
        <v>172</v>
      </c>
      <c s="4" t="s" r="B662">
        <v>278</v>
      </c>
    </row>
    <row r="663" spans="1:4">
      <c s="4" t="s" r="A663">
        <v>173</v>
      </c>
      <c s="4" t="s" r="B663">
        <v>287</v>
      </c>
    </row>
    <row r="664" spans="1:4">
      <c s="4" t="s" r="A664">
        <v>176</v>
      </c>
      <c s="4" t="s" r="B664">
        <v>40</v>
      </c>
    </row>
    <row r="665" spans="1:4">
      <c s="4" t="s" r="A665">
        <v>178</v>
      </c>
      <c s="4" t="s" r="B665">
        <v>273</v>
      </c>
    </row>
    <row r="666" spans="1:4">
      <c s="4" t="s" r="A666">
        <v>181</v>
      </c>
      <c s="4" t="s" r="B666">
        <v>288</v>
      </c>
    </row>
    <row r="667" spans="1:4">
      <c s="4" t="s" r="A667">
        <v>185</v>
      </c>
      <c s="4" t="s" r="B667">
        <v>273</v>
      </c>
    </row>
    <row r="668" spans="1:4">
      <c s="4" t="s" r="A668">
        <v>188</v>
      </c>
      <c s="4" t="s" r="B668">
        <v>289</v>
      </c>
    </row>
    <row r="669" spans="1:4">
      <c s="4" t="s" r="A669">
        <v>192</v>
      </c>
      <c s="4" t="s" r="B669">
        <v>276</v>
      </c>
    </row>
    <row r="670" spans="1:4">
      <c s="4" t="s" r="A670">
        <v>194</v>
      </c>
      <c s="4" t="s" r="B670">
        <v>290</v>
      </c>
    </row>
    <row r="671" spans="1:4">
      <c s="4" t="s" r="A671">
        <v>197</v>
      </c>
      <c s="4" t="s" r="B671">
        <v>278</v>
      </c>
    </row>
    <row r="672" spans="1:4">
      <c s="4" t="s" r="A672">
        <v>199</v>
      </c>
      <c s="4" t="s" r="B672">
        <v>279</v>
      </c>
    </row>
    <row r="673" spans="1:4">
      <c s="4" t="s" r="A673">
        <v>203</v>
      </c>
      <c s="4" t="s" r="B673">
        <v>280</v>
      </c>
    </row>
    <row r="674" spans="1:4">
      <c s="4" t="s" r="A674">
        <v>205</v>
      </c>
      <c s="4" t="s" r="B674">
        <v>291</v>
      </c>
    </row>
    <row r="675" spans="1:4">
      <c s="4" t="s" r="A675">
        <v>209</v>
      </c>
      <c s="4" t="s" r="B675">
        <v>278</v>
      </c>
    </row>
    <row r="676" spans="1:4">
      <c s="4" t="s" r="A676">
        <v>211</v>
      </c>
      <c s="4" t="s" r="B676">
        <v>292</v>
      </c>
    </row>
    <row r="677" spans="1:4">
      <c s="4" t="s" r="A677">
        <v>214</v>
      </c>
      <c s="4" t="s" r="B677">
        <v>40</v>
      </c>
    </row>
    <row r="678" spans="1:4">
      <c s="4" t="s" r="A678">
        <v>216</v>
      </c>
      <c s="4" t="s" r="B678">
        <v>273</v>
      </c>
    </row>
    <row r="679" spans="1:4">
      <c s="4" t="s" r="A679">
        <v>219</v>
      </c>
      <c s="4" t="s" r="B679">
        <v>293</v>
      </c>
    </row>
    <row r="680" spans="1:4">
      <c s="4" t="s" r="A680">
        <v>222</v>
      </c>
      <c s="4" t="s" r="B680">
        <v>40</v>
      </c>
    </row>
    <row r="681" spans="1:4">
      <c s="4" t="s" r="A681">
        <v>224</v>
      </c>
      <c s="4" t="s" r="B681">
        <v>273</v>
      </c>
    </row>
    <row r="682" spans="1:4">
      <c s="4" t="s" r="A682">
        <v>227</v>
      </c>
      <c s="4" t="s" r="B682">
        <v>294</v>
      </c>
    </row>
    <row r="683" spans="1:4">
      <c s="4" t="s" r="A683">
        <v>231</v>
      </c>
      <c s="4" t="s" r="B683">
        <v>276</v>
      </c>
    </row>
    <row r="684" spans="1:4">
      <c s="4" t="s" r="A684">
        <v>232</v>
      </c>
      <c s="4" t="s" r="B684">
        <v>279</v>
      </c>
    </row>
    <row r="685" spans="1:4">
      <c s="4" t="s" r="A685">
        <v>236</v>
      </c>
      <c s="4" t="s" r="B685">
        <v>278</v>
      </c>
    </row>
    <row r="686" spans="1:4">
      <c s="4" t="s" r="A686">
        <v>240</v>
      </c>
      <c s="4" t="s" r="B686">
        <v>279</v>
      </c>
    </row>
    <row r="687" spans="1:4">
      <c s="4" t="s" r="A687">
        <v>243</v>
      </c>
      <c s="4" t="s" r="B687">
        <v>280</v>
      </c>
    </row>
    <row r="688" spans="1:4">
      <c s="4" t="s" r="A688">
        <v>246</v>
      </c>
      <c s="4" t="s" r="B688">
        <v>295</v>
      </c>
    </row>
    <row r="689" spans="1:4">
      <c s="4" t="s" r="A689">
        <v>249</v>
      </c>
      <c s="4" t="s" r="B689">
        <v>278</v>
      </c>
    </row>
    <row r="690" spans="1:4">
      <c s="4" t="s" r="A690">
        <v>250</v>
      </c>
      <c s="4" t="s" r="B690">
        <v>296</v>
      </c>
    </row>
    <row r="691" spans="1:4">
      <c s="4" t="s" r="A691">
        <v>253</v>
      </c>
      <c s="4" t="s" r="B691">
        <v>40</v>
      </c>
    </row>
    <row r="692" spans="1:4">
      <c s="4" t="s" r="A692">
        <v>255</v>
      </c>
      <c s="4" t="s" r="B692">
        <v>273</v>
      </c>
    </row>
    <row r="693" spans="1:4">
      <c s="4" t="s" r="A693">
        <v>257</v>
      </c>
      <c s="4" t="s" r="B693">
        <v>297</v>
      </c>
    </row>
    <row r="694" spans="1:4">
      <c s="4" t="s" r="A694">
        <v>260</v>
      </c>
      <c s="4" t="s" r="B694">
        <v>276</v>
      </c>
    </row>
    <row r="695" spans="1:4">
      <c s="4" t="s" r="A695">
        <v>262</v>
      </c>
      <c s="4" t="s" r="B695">
        <v>298</v>
      </c>
    </row>
    <row r="696" spans="1:4">
      <c s="4" t="s" r="A696">
        <v>265</v>
      </c>
      <c s="4" t="s" r="B696">
        <v>278</v>
      </c>
    </row>
    <row r="697" spans="1:4">
      <c s="4" t="s" r="A697">
        <v>267</v>
      </c>
      <c s="4" t="s" r="B697">
        <v>279</v>
      </c>
    </row>
    <row r="698" spans="1:4">
      <c s="4" t="s" r="A698">
        <v>271</v>
      </c>
      <c s="4" t="s" r="B698">
        <v>278</v>
      </c>
    </row>
    <row r="699" spans="1:4">
      <c s="4" t="s" r="A699">
        <v>272</v>
      </c>
      <c s="4" t="s" r="B699">
        <v>299</v>
      </c>
    </row>
  </sheetData>
  <mergeCells count="2">
    <mergeCell ref="A1:B1"/>
    <mergeCell ref="A637:B63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Small To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48:26Z</dcterms:created>
  <dcterms:modified xmlns:dcterms="http://purl.org/dc/terms/" xmlns:xsi="http://www.w3.org/2001/XMLSchema-instance" xsi:type="dcterms:W3CDTF">2015-07-22T16:48:26Z</dcterms:modified>
  <dc:title xmlns:dc="http://purl.org/dc/elements/1.1/">Untitled</dc:title>
  <dc:description xmlns:dc="http://purl.org/dc/elements/1.1/"/>
  <dc:subject xmlns:dc="http://purl.org/dc/elements/1.1/"/>
  <cp:keywords/>
  <cp:category/>
</cp:coreProperties>
</file>